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Inventory" sheetId="10" state="visible" r:id="rId10"/>
    <sheet xmlns:r="http://schemas.openxmlformats.org/officeDocument/2006/relationships" name="Related Party Transactions"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License And Collaboration Agree"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Property and Equipment (Tables)" sheetId="22" state="visible" r:id="rId22"/>
    <sheet xmlns:r="http://schemas.openxmlformats.org/officeDocument/2006/relationships" name="Inventory (Tables)" sheetId="23" state="visible" r:id="rId23"/>
    <sheet xmlns:r="http://schemas.openxmlformats.org/officeDocument/2006/relationships" name="Accrued Expenses and Other Cu_2"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Organization and Description 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Property and Equipment - Schedu" sheetId="34" state="visible" r:id="rId34"/>
    <sheet xmlns:r="http://schemas.openxmlformats.org/officeDocument/2006/relationships" name="Property and Equipment - Additi" sheetId="35" state="visible" r:id="rId35"/>
    <sheet xmlns:r="http://schemas.openxmlformats.org/officeDocument/2006/relationships" name="Inventory - Schedule Of Invento" sheetId="36" state="visible" r:id="rId36"/>
    <sheet xmlns:r="http://schemas.openxmlformats.org/officeDocument/2006/relationships" name="Related Party Transactions - Ad" sheetId="37" state="visible" r:id="rId37"/>
    <sheet xmlns:r="http://schemas.openxmlformats.org/officeDocument/2006/relationships" name="Accrued Expenses - Schedule of " sheetId="38" state="visible" r:id="rId38"/>
    <sheet xmlns:r="http://schemas.openxmlformats.org/officeDocument/2006/relationships" name="Commitments and Contingencies -" sheetId="39" state="visible" r:id="rId39"/>
    <sheet xmlns:r="http://schemas.openxmlformats.org/officeDocument/2006/relationships" name="Stockholders' Equity - Addition" sheetId="40" state="visible" r:id="rId40"/>
    <sheet xmlns:r="http://schemas.openxmlformats.org/officeDocument/2006/relationships" name="Stockholders' Equity - Summary " sheetId="41" state="visible" r:id="rId41"/>
    <sheet xmlns:r="http://schemas.openxmlformats.org/officeDocument/2006/relationships" name="Stock-Based Compensation - Addi" sheetId="42" state="visible" r:id="rId42"/>
    <sheet xmlns:r="http://schemas.openxmlformats.org/officeDocument/2006/relationships" name="Stock-Based Compensation - Assu" sheetId="43" state="visible" r:id="rId43"/>
    <sheet xmlns:r="http://schemas.openxmlformats.org/officeDocument/2006/relationships" name="Stock-Based Compensation - Summ"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Leases - Additional Information" sheetId="47" state="visible" r:id="rId47"/>
    <sheet xmlns:r="http://schemas.openxmlformats.org/officeDocument/2006/relationships" name="Leases - Summary of Components " sheetId="48" state="visible" r:id="rId48"/>
    <sheet xmlns:r="http://schemas.openxmlformats.org/officeDocument/2006/relationships" name="Leases - Schedule of Maturities" sheetId="49" state="visible" r:id="rId49"/>
    <sheet xmlns:r="http://schemas.openxmlformats.org/officeDocument/2006/relationships" name="Leases - Schedule of Weighted A" sheetId="50" state="visible" r:id="rId50"/>
    <sheet xmlns:r="http://schemas.openxmlformats.org/officeDocument/2006/relationships" name="Debt - Additional Information (" sheetId="51" state="visible" r:id="rId51"/>
    <sheet xmlns:r="http://schemas.openxmlformats.org/officeDocument/2006/relationships" name="Debt - Summary of Composition o" sheetId="52" state="visible" r:id="rId52"/>
    <sheet xmlns:r="http://schemas.openxmlformats.org/officeDocument/2006/relationships" name="Income Taxes - Reconciliation o" sheetId="53" state="visible" r:id="rId53"/>
    <sheet xmlns:r="http://schemas.openxmlformats.org/officeDocument/2006/relationships" name="Income Taxes - Significant Comp" sheetId="54" state="visible" r:id="rId54"/>
    <sheet xmlns:r="http://schemas.openxmlformats.org/officeDocument/2006/relationships" name="Income Taxes - Additional Infor" sheetId="55" state="visible" r:id="rId55"/>
    <sheet xmlns:r="http://schemas.openxmlformats.org/officeDocument/2006/relationships" name="License and Collaboration Agr_2" sheetId="56" state="visible" r:id="rId5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Trading Symbol</t>
        </is>
      </c>
      <c r="B9" s="4" t="inlineStr">
        <is>
          <t>VRCA</t>
        </is>
      </c>
      <c r="C9" s="4" t="inlineStr">
        <is>
          <t xml:space="preserve"> </t>
        </is>
      </c>
      <c r="D9" s="4" t="inlineStr">
        <is>
          <t xml:space="preserve"> </t>
        </is>
      </c>
    </row>
    <row r="10">
      <c r="A10" s="4" t="inlineStr">
        <is>
          <t>Entity Interactive Data Current</t>
        </is>
      </c>
      <c r="B10" s="4" t="inlineStr">
        <is>
          <t>Yes</t>
        </is>
      </c>
      <c r="C10" s="4" t="inlineStr">
        <is>
          <t xml:space="preserve"> </t>
        </is>
      </c>
      <c r="D10" s="4" t="inlineStr">
        <is>
          <t xml:space="preserve"> </t>
        </is>
      </c>
    </row>
    <row r="11">
      <c r="A11" s="4" t="inlineStr">
        <is>
          <t>Entity Registrant Name</t>
        </is>
      </c>
      <c r="B11" s="4" t="inlineStr">
        <is>
          <t>Verrica Pharmaceuticals Inc.</t>
        </is>
      </c>
      <c r="C11" s="4" t="inlineStr">
        <is>
          <t xml:space="preserve"> </t>
        </is>
      </c>
      <c r="D11" s="4" t="inlineStr">
        <is>
          <t xml:space="preserve"> </t>
        </is>
      </c>
    </row>
    <row r="12">
      <c r="A12" s="4" t="inlineStr">
        <is>
          <t>Entity Central Index Key</t>
        </is>
      </c>
      <c r="B12" s="4" t="inlineStr">
        <is>
          <t>0001660334</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152.4</v>
      </c>
    </row>
    <row r="19">
      <c r="A19" s="4" t="inlineStr">
        <is>
          <t>Entity Common Stock, Shares Outstanding</t>
        </is>
      </c>
      <c r="B19" s="4" t="inlineStr">
        <is>
          <t xml:space="preserve"> </t>
        </is>
      </c>
      <c r="C19" s="6" t="n">
        <v>42418553</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Entity File Number</t>
        </is>
      </c>
      <c r="B24" s="4" t="inlineStr">
        <is>
          <t>001-38529</t>
        </is>
      </c>
      <c r="C24" s="4" t="inlineStr">
        <is>
          <t xml:space="preserve"> </t>
        </is>
      </c>
      <c r="D24" s="4" t="inlineStr">
        <is>
          <t xml:space="preserve"> </t>
        </is>
      </c>
    </row>
    <row r="25">
      <c r="A25" s="4" t="inlineStr">
        <is>
          <t>Entity Tax Identification Number</t>
        </is>
      </c>
      <c r="B25" s="4" t="inlineStr">
        <is>
          <t>46-3137900</t>
        </is>
      </c>
      <c r="C25" s="4" t="inlineStr">
        <is>
          <t xml:space="preserve"> </t>
        </is>
      </c>
      <c r="D25" s="4" t="inlineStr">
        <is>
          <t xml:space="preserve"> </t>
        </is>
      </c>
    </row>
    <row r="26">
      <c r="A26" s="4" t="inlineStr">
        <is>
          <t>Title of 12(b) Security</t>
        </is>
      </c>
      <c r="B26" s="4" t="inlineStr">
        <is>
          <t>Common Stock, $0.0001 par value</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Address, Address Line One</t>
        </is>
      </c>
      <c r="B31" s="4" t="inlineStr">
        <is>
          <t>44 West Gay Street</t>
        </is>
      </c>
      <c r="C31" s="4" t="inlineStr">
        <is>
          <t xml:space="preserve"> </t>
        </is>
      </c>
      <c r="D31" s="4" t="inlineStr">
        <is>
          <t xml:space="preserve"> </t>
        </is>
      </c>
    </row>
    <row r="32">
      <c r="A32" s="4" t="inlineStr">
        <is>
          <t>Entity Address, Address Line Two</t>
        </is>
      </c>
      <c r="B32" s="4" t="inlineStr">
        <is>
          <t>Suite 400</t>
        </is>
      </c>
      <c r="C32" s="4" t="inlineStr">
        <is>
          <t xml:space="preserve"> </t>
        </is>
      </c>
      <c r="D32" s="4" t="inlineStr">
        <is>
          <t xml:space="preserve"> </t>
        </is>
      </c>
    </row>
    <row r="33">
      <c r="A33" s="4" t="inlineStr">
        <is>
          <t>Entity Address, City or Town</t>
        </is>
      </c>
      <c r="B33" s="4" t="inlineStr">
        <is>
          <t>West Chester</t>
        </is>
      </c>
      <c r="C33" s="4" t="inlineStr">
        <is>
          <t xml:space="preserve"> </t>
        </is>
      </c>
      <c r="D33" s="4" t="inlineStr">
        <is>
          <t xml:space="preserve"> </t>
        </is>
      </c>
    </row>
    <row r="34">
      <c r="A34" s="4" t="inlineStr">
        <is>
          <t>Entity Address, State or Province</t>
        </is>
      </c>
      <c r="B34" s="4" t="inlineStr">
        <is>
          <t>PA</t>
        </is>
      </c>
      <c r="C34" s="4" t="inlineStr">
        <is>
          <t xml:space="preserve"> </t>
        </is>
      </c>
      <c r="D34" s="4" t="inlineStr">
        <is>
          <t xml:space="preserve"> </t>
        </is>
      </c>
    </row>
    <row r="35">
      <c r="A35" s="4" t="inlineStr">
        <is>
          <t>Entity Address, Postal Zip Code</t>
        </is>
      </c>
      <c r="B35" s="4" t="inlineStr">
        <is>
          <t>19380</t>
        </is>
      </c>
      <c r="C35" s="4" t="inlineStr">
        <is>
          <t xml:space="preserve"> </t>
        </is>
      </c>
      <c r="D35" s="4" t="inlineStr">
        <is>
          <t xml:space="preserve"> </t>
        </is>
      </c>
    </row>
    <row r="36">
      <c r="A36" s="4" t="inlineStr">
        <is>
          <t>City Area Code</t>
        </is>
      </c>
      <c r="B36" s="4" t="inlineStr">
        <is>
          <t>484</t>
        </is>
      </c>
      <c r="C36" s="4" t="inlineStr">
        <is>
          <t xml:space="preserve"> </t>
        </is>
      </c>
      <c r="D36" s="4" t="inlineStr">
        <is>
          <t xml:space="preserve"> </t>
        </is>
      </c>
    </row>
    <row r="37">
      <c r="A37" s="4" t="inlineStr">
        <is>
          <t>Local Phone Number</t>
        </is>
      </c>
      <c r="B37" s="4" t="inlineStr">
        <is>
          <t>453-3300</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to be filed pursuant to Regulation 14A under the Securities Exchange Act of 1934, for its 2024 Annual Meeting of Stockholders are incorporated by reference in Part III of this Form 10-K.</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Philadelphia, PA</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 ote 4 —Inventory Upon FDA approval of YCANTH (VP-102) for the treatment of molluscum contagiosum on July 21, 2023, the Company began capitalizing the purchases of saleable inventory of YCANTH (VP-102) from suppliers. Inventory consisted of the following (in thousands):
December 31, December 31,
2023 2022
Raw materials $ 420 $ —
Work in process 487 —
Finished goods 115 —
Total inventory $ 1,02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Related Party Transactions Prior to the completion of the initial public offering (“IPO”) of the Company’s common stock in June 2018, the Company was controlled by PBM VP Holdings, LLC (“PBM VP Holdings”) an affiliate of PBM Capital Group, LLC (“PBM”). Paul B. Manning, who is the Chairman and Chief Executive Officer of PBM and the current chairman of the Company’s Board of Directors, and certain entities affiliated with Mr. Manning, continue to be the Company’s largest shareholder on a collective basis. On December 2, 2015, the Company entered into a Services Agreement (the “SA”) with PBM. Pursuant to the terms of the SA, which had an initial term of twelve months (and was automatically renewable for successive monthly periods), PBM rendered advisory and consulting services to the Company. Services provided under the SA included certain business development, operations, technical, contract, accounting and back office support services. In consideration for these services, the Company was obligated to pay PBM a monthly management fee. On October 1, 2019, the SA was amended to reduce the monthly management fee to $ 5,000 as a result of a reduction in services provided by PBM. For each of the years ended December 31, 2023 and 2022, the Company incurred expenses under the SA o f $ 60,000 , of which $ 36,000 were included in general and administrative expenses, and $ 24,000 were included in research and development expenses. As of December 31, 2023 , the Company had $ 10,000 of payables due to PBM and its affiliates. On September 8, 2022, the Company entered into a clinical service agreement with Clinical Enrollment LLC which is controlled by Bryan Manning, the son of Paul B. Manning, who is the current chairman of the Company's Board of Directors. Paul B. Manning along with certain entities affiliated with Mr. Manning, are the Company's largest stockholder on a collective basis. Pursuant to the clinical service agreement, Clinical Enrollment LLC may provide recruiting support services for the Company's VP-315 clinical trial. No fees were due under the agreement until a minimum number of patients are enrolled in the clinical trial by the vendor. Compensation of $ 30,000 was recognized during the year ended December 31, 2022 for the development and production fee of media, video, and web to support recruitment services. After meeting the minimum enrollments, compensation includes a $ 15,000 fee per eligible patient enrolled in the trial. Patient expenses of $ 0.4 million were incurred for the year ended December 31, 2023, all of which was classified as research and development expenses. As of December 31, 2023, the Company had $ 0.1 million of payables due to Clinical Enrollment LL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Note 6—Accrued Expenses and Other Current Liabilities Accrued expenses and other current liabilities consisted of the following (in thousands):
As of As of December 31,
Gross to net reserves $ 5,357 $ —
Compensation and related costs 3,438 1,399
Clinical trials and drug development 2,767 974
Professional fees 1,423 58
Commercial-related costs 538 —
Other current liabilities 244 —
Machinery and equipment 93 224
Total accrued expenses and other current liabilities $ 13,860 $ 2,6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7—Commitments and Contingencies Litigation On June 6, 2022, plaintiff Kranthi Gorlamari (“Plaintiff” filed a putative class action complaint captioned Gorlamari v. Verrica Pharmaceuticals Inc., et al., in the U.S. District Court for the Eastern District of Pennsylvania against us and certain of our current and former officers and directors (“Defendants”). On January 12, 2023, the Plaintiff filed an amended complaint alleging that Defendants violated federal securities laws by, among other things, failing to disclose certain manufacturing deficiencies at the facility where our contract manufacturer produced bulk solution for the YCANTH (VP-102) drug device and that such deficiencies posed a risk to the prospects for regulatory approval of YCANTH (VP-102) for the treatment of molluscum. The amended complaint seeks unspecified compensatory damages and other relief on behalf of Plaintiff and all other persons and entities which purchased or otherwise acquired our securities between May 19, 2021 and May 24, 2022 (the “Putative Class Period”). On January 12, 2024, the Court granted in part and denied in part Defendants’ motion to dismiss the amended complaint. The Court held that Plaintiff’s claims relating to statements made in May and June 2021 were sufficiently pled, but dismissed Plaintiff’s claims relating to all other statements made during the Putative Class Period. On January 26, 2024, Plaintiff filed a second amended complaint in an attempt to cure certain of the deficiencies identified in the January 12, 2024 ruling. Defendants have until March 11, 2024 to answer or file a motion against the second amended complaint. The Company is also involved in ordinary, routine legal proceedings that are not considered by management to be material. In the opinion of Company counsel and management, the ultimate liabilities resulting from such legal proceedings will not materially affect the financial position of the Company or its results of operations or cash flows. Supply Agreement and Purchase Order On July 16, 2018, the Company entered into a supply agreement with a supplier of crude cantharidin material. All executed purchase orders for crude cantharidin in the ordinary course of business are expected to be covered under the terms of the supply agreement. Pursuant to the supply agreement, the supplier has agreed that it will not supply cantharidin, any beetles or other raw material from which cantharidin is derived to any other customer in North America, subject to specified minimum annual purchase orders and forecasts by the Company. The supply agreement had an initial five-year term, and now renews for successive annual periods absent termination by either party in accordance with the terms of the supply agreement. Each party also has the right to terminate the supply agreement for other customary reasons such as material breach or bankruptcy . In both 2023 and 2022, the Company executed respective purchase orders pursuant to which the Company agreed to purchase $ 0.7 million of crude cantharidin material and made prepayments of $ 0.7 million in each year against the purchase orders. T he Company received the shipment for the 2022 purchase, however, the 2023 purchase has yet to be received. As of December 31, 2023 and 2022, the balance sheet reflects prepaid expense of $ 0.7 million and $ 1.5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8—Stockholders’ Equity Common Stock The Company had authorized 200,000,000 shares of common stock, $ 0.0001 par value per share, as of December 31, 2023 and December 31, 2022. Each share of common stock is entitled to one vote. Common stock owners are entitled to dividends when funds are legally available and declared by the Board. Underwritten Public Offering In February 2023, the Company closed an underwritten offering of 750,000 shares of its common stock and pre-funded warrants to purchase 4,064,814 shares of common stock. The shares of common stock were sold at a price of $ 6.75 per share and the pre-funded warrants were sold at a price of $ 6.7499 per pre-funded warrant, resulting in net proceeds of $ 30.3 million after deducting underwriting discounts and commissions, and offering expense. The pre-funded warrants will not expire and are exercisable in cash or by means of a cashless exercise. Warrants The following table summarizes the Company’s outstanding warrants:
As of December 31, 2023
Number of warrants Exercise Price Expiration Date
Pre-funded warrants pursuant to common stock issuance 4,064,814 $ 0.0001 No expiration
Warrants issued with OrbiMed debt facility 518,551 $ 6.0264 7/25/20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9—Stock-Based Comp ensation In June 2018, the Board adopted and approved the 2018 Equity Incentive Plan (the “2018 Plan”), which amended and restated the Company’s prior 2013 Equity Incentive Plan (the “2013 Plan”) and became effective in connection with the IPO. Prior to the effectiveness of the 2018 Plan, the 2013 Plan provided for the grant of share-based awards to employees, directors and consultants of the Company. As a result of the effectiveness of the 2018 Plan, no further grants may be made under the 2013 Plan. The 2018 Plan provides for the grant of incentive stock options to employees, and for the grant of nonstatutory stock options, stock appreciation rights, restricted stock awards, restricted stock unit awards, performance-based stock awards and other forms of stock awards to employees, including officers, consultants and directors. The 2018 Plan also provides for the grant of performance-based cash awards to employees, including officers, consultants and directors. The Company initially reserved 3,738,199 shares of common stock for issuance under the 2018 Plan, which is the sum of (1) 2,198,198 new shares, plus (2) the number of shares reserved for issuance under the 2013 Plan at the time the 2018 Plan became effective, plus (3) any shares subject to outstanding stock options or other stock awards that would have otherwise returned to the 2013 Plan (such as upon the expiration or termination of a stock award prior to exercise). The number of shares of common stock reserved for issuance under the 2018 Plan will automatically increase on January 1 each year, for a period of ten years , from January 1, 2019 through January 1, 2028, by 4 % of the total number of shares of the Company’s common stock outstanding on December 31 of the preceding calendar year, or a lesser number of shares as may be determined by the Board. As of December 31, 2023 , 2,419,919 shares were available for grant under the 2018 Plan. Stock Options The Co mpany’s employee and non-employee stock options generally vest as follows: 25 % after 12 months of continuous services and the remaining 75 % on a ratable basis over a 36-month period from 12 months after the grant date. Stock options granted during the year ended December 31, 2023 have a maximum contractual term of 10 years . The stock options are subject to time vesting requirements through 2026 , are nontransferable, and have term expiration dates set to expire through 2033 . The grant date fair value of employee and non-employee stock option awards is determined using the Black-Scholes option-pricing model. The following assumptions were used during the years ended December 31, 2023 and 2022 to estimate the fair value of employee and non-employee stock option awards:
For the Year Ended December 31,
2023 2022
Risk-free rate of interest 3.57 % - 4.76 % 1.67 % - 4.36 %
Expected term (years) 5.3 - 6.3 5.3 - 6.0
Expected stock price volatility 93.09 % - 95.94 % 86.58 % - 95.10 %
Dividend yield — — The following table summarizes the Company’s employee and non-employee stock option activity under the 2013 Plan and 2018 Plan for the years ended December 31, 2023 and 2022:
Weighted average
Weighted average remaining contractual Aggregate intrinsic
Number of shares exercise price term (in years) value
Outstanding as of December 31, 2021 3,443,817 $ 10.05
Granted 1,137,936 6.86
Exercised — —
Forfeited and expired ( 648,974 ) 10.90
Outstanding as of December 31, 2022 3,932,779 $ 8.99 7.3 $ 173,604
Granted 1,760,836 6.38
Exercised ( 8,000 ) 0.90
Forfeited and expired ( 120,000 ) 5.52
Outstanding as of December 31, 2023 5,565,615 $ 8.25 7.2 $ 4,143,150
Options vested and exercisable as of 3,081,357 $ 9.07 5.9 $ 1,810,191 The aggregate intrinsic value in the above table is calculated as the difference between fair market value of the Company’s common stock price and the exercise price of the stock options. The weighted average grant date fair value per share for the employee and non-employee stock options granted during the years ended December 31, 2023 and 2022 w as $ 5.07 and $ 5.23 , respectively. As of December 31, 2023, the total unrecognized compensation related to unvested employee and non-employee stock option awards granted was $ 12.0 million, which the Company expects to recognize over a weighted-average period of 2.6 years. Restricted Stock Units In November 2019 and August 2020 the Company granted 300,000 and 250,000 restricted stock units ("RSU"), respectively, to its executive officers of which 125,000 were forfeited. Half of the remaining RSUs vested upon receipt of regulatory approval of YCANTH (VP-102) for the treatment of molluscum on July 21, 2023 (the “Approval Date”) and the other half will vest on July 21, 2024 subject to the holders’ continuous service through such date. In March 2023, the Company granted 698,000 RSUs, half of which vested upon the first commercial sale of YCANTH (VP-102) on August 24, 2023 (the “First Sale Date”) and half of which will vest on August 24, 2024 subject to the holders’ continuous service through such date. Compensation expense of $ 8.8 million was recognized in the Company’s statements of operations for the year ended December 31, 2023 related to the vested RSUs based on the fair market value at the date of grant. As of December 31, 2023 , the remaining unrecognized compensation expense related to the RSUs was $ 1.5 million, which the Company expects to recognize over a weighted average service period of 0.4 years now that vesting of these awards is probable. The following table summarizes the activity related to the RSUs:
Weighted Average
Grant Date Fair
Number of Shares Value
Nonvested as of December 31, 2021 and December 31, 2022 425,000 $ 11.68
Granted 698,000 7.58
Forfeited — —
Vested ( 561,500 ) 9.13
Nonvested as of December 31, 2023 561,500 $ 9.13 Stock-based compensation expense, which includes expense for both employees and non-employees, has been reported in the Company’s statements of operations as follows (in thousands):
For the Year Ended December 31,
2023 2022
Selling, general and administrative $ 11,796 $ 3,525
Research and development 2,580 1,460
Total stock-based compensation $ 14,376 $ 4,9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0—Leases The Company leases 11,201 square feet of office space located in West Chester, Pennsylvania that serves as the Company’s headquarters. The initial term expires on September 1, 2027 . Base rent over the initial term is approximately $ 2.4 million, and the Company is also responsible for its share of the landlord’s operating expenses. The Company leases office space in Scotch Plains, New Jersey under an agreement classified as an operating lease, which commenced on May 1, 2022 and expires on April 30, 2025 . Base rent over the initial term is approximately $ 104,000 per year. During the year ended December 31, 2022, the Company recognized a right-of-use asset of $ 99,000 and a lease liability of $ 95,000 . The Company entered into a fleet program to provided vehicles for its sales force. The vehicles are leased for a term of 52 months and classified as finance leases. During the year ended December 31, 2023 , the Company recognized a right-of-use asset of $ 1.4 million and a lease liability of $ 1.4 million related to these finance leases. The components of lease expense are as follows (in thousands):
For the Year Ended December 31,
2023 2022
Finance lease cost:
Amortization ROU assets $ 23 $ 4
Interest on lease liabilities 7 —
Total finance lease costs $ 30 $ 4
Operating lease:
Operating lease costs $ 282 $ 369
Short-term lease costs — 7
Total operating lease expense $ 282 $ 376 Maturities of the Company’s operating leases, excluding short-term leases, as of December 31, 2023 are as follows (in thousands):
Operating Finance
2024 $ 390 $ 470
2025 372 402
2026 366 343
2027 247 324
Thereafter — 83
Total lease payments 1,375 1,622
Less imputed interest ( 141 ) ( 220 )
Lease liability $ 1,234 $ 1,402 The weighted average remaining lease term and discount rates for the Company's leases as of December 31, 2023 are as follows:
Operating Finance
Weighted average remaining lease term (years) 3.58 4.27
Weighted average discount rate 6.25 % 7.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1–Debt On July 11, 2022, the Company voluntarily repaid its previous debt facility (the “Mezzanine Loan Agreement”) in full in the amount of $ 43.8 million, inclusive of principal amount of debt, the final payment fee, and accrued interest, and satisfied all of the Company’s outstanding debt obligations. The Company did not incur any prepayment penalties in connection with the repayment of the debt. The prepayment was made in full using restricted cash of $ 40.0 million, as well as cash on hand of $ 3.8 million for the final payment fee. For the year ended December 31, 2022, the Company recognized a $ 1.4 million loss on debt extinguishment which consisted of non-cash unamortized debt issuance costs. For the year ended December 31, 2022, the Company recognized interest expense related to the terminated facility of $ 2.2 million, of which $ 0.6 million was non-cash interest expense related to the amortization of deferred debt issuance costs and accrual of the final payment fee. On July 26, 2023 (the “Closing Date”), the Company entered into a Credit Agreement (the “Credit Agreement”), by and between the Company, as borrower, and OrbiMed Royalty &amp; Credit Opportunities IV, LP, a Delaware limited partnership (the “Initial Lender”), as a lender, and each other lender that may from time to time become a party thereto (each, including the Initial Lender, and together with their affiliates, successors, transferees and assignees, the “Lenders”), and OrbiMed Royalty &amp; Credit Opportunities IV, LP, as administrative agent for the Lenders (in such capacity, the “Administrative Agent”). The Credit Agreement provides for a five-year senior secured credit facility in an aggregate principal amount of up to $ 125.0 million (the “Loan Facility”), of which $ 50.0 million was made available on the Closing Date ("Initial Commitment Amount"), up to $ 25.0 million will be made available on or prior to June 30, 2024, up to $ 30.0 million will be made available on or prior to December 31, 2024, up to $ 10.0 million will be made available on or prior to March 31, 2025, and up to $ 10.0 million will be made available on or prior to June 30, 2025, in each case, subject to the Company's achievement of certain revenue targets. Amounts borrowed under the Loan Facility will mature on July 26, 2028 . On July 26, 2023, the Company closed on the Initial Commitment Amount, resulting in net proceeds to the Company of approximately $ 44.1 million after payment of certain fees and transaction related expenses of $ 5.9 million. During the term of the Loan Facility, interest payable in cash by the Company shall accrue on any outstanding balance due under the Loan Facility at a rate per annum equal to the higher of (x) the SOFR rate (which is the forward-looking term rate for a one-month tenor based on the secured overnight financing rate administered by the CME Group Benchmark Administration Limited) and (y) 4.00 % plus, in either case, 8.00 %. During an event of default, any outstanding amount under the Loan Facility will bear interest at a rate of 4.00 % in excess of the otherwise applicable rate of interest. The Company paid or will pay certain fees with respect to the Loan Facility, including an upfront fee, an unused fee on the undrawn portion of the Loan Facility, an administration fee, a prepayment premium and an exit fee, as well as certain other fees and expenses of the Administrative Agent and the Lenders. On the Closing Date, the Company also issued the Initial Lender warrants to purchase up to 518,551 shares of the Company’s common stock, at an exercise price of $ 6.0264 per share, which have a term of 10 years from the issuance date. The warrants were deemed to be classified as equity per the guidance ASC 815 Derivatives and Hedging. The proceeds from the debt transaction were allocated among the two instruments based on their relative fair values. The relative fair value of the warrants was determined to be $ 2.0 million and the fair value was determined to be $ 2.4 million based on the black-scholes valuation technique and the key assumptions used were as follows: (i) an expected term of 10 years, (ii) an expected volatility of 94.86 %, (iii) a risk free rate of 3.86 % and (iv) no estimated dividend yield. On each of December 20, 2023 and January 31, 2024, the Company entered into an amendment to the Credit Agreement in order to extend a deadline for a specified regulatory milestone. For the second amendment on January 31, 2024, the Company paid an upfront amendment fee of $ 250,000 and agreed to make an additional payment of $ 250,000 if a specified regulatory milestone is not achieved by a specified date. The Loan Facility is classified as non-current debt at issuance as the Company does not currently intend to repay amounts borrowed under the Loan Facility prior to the maturity date of July 26, 2028 and believes that the probability of any acceleration of the Loan Facility is not probable at December 31, 2023 . The Company has incurred debt discount and issuance costs of $ 10.4 million, that are classified as a contra-liability on the balance sheet. The debt discount and issuance costs consists of $ 5.9 million paid in cash during the year ended December 31, 2023 and the final payment fee of $ 2.5 million, classified as a long-term liability and the fair value of the warrants of $ 2.0 million, classified as equity on the condensed balance sheet. For the year ended December 31, 2023 , the Company recognized interest expense related to the Credit Agreement of $ 4.0 million, of which $ 3.2 million was interest on the term loan and $ 0.8 million was non-cash interest expense related to the amortization of deferred debt issuance costs and accrual of the final payment fee. The following table summarizes the composition of debt as reflected on the balance sheet as of December 31, 2023 (in thousan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2–Income Taxe s There is no provision for income taxes as the Company has incurred operating losses since inception and maintains a full valuation allowance against its deferred tax assets. Differences between the provision (benefit) for income taxes and income taxes at the statutory federal income tax rate are as follows (in thousands):
For the Year Ended
2023 2022
Tax computed at statutory federal income tax rate $ ( 14,069 ) $ ( 5,142 )
State taxes, net of federal benefit ( 1,547 ) ( 955 )
Permanent items 1,063 251
R&amp;D credits ( 466 ) ( 235 )
Change in tax rate 482 4,637
Other 585 127
Change in valuation allowance 13,952 1,317
Income tax provision (benefit) $ — $ — Significant components of the Company’s deferred tax assets and liabilities are as follows (in thousands):
As of
2023 2022
Deferred tax assets:
Net operating loss carryovers $ 37,167 $ 29,771
Sec. 174 capitalization 5,150 2,465
Share-based compensation 4,690 3,704
Tax credits 3,081 2,615
Accrued compensation 803 345
Amortization 673 780
Lease liabilities 619 383
Other 2,122 70
Total deferred tax assets 54,305 40,133
Less valuation allowance ( 53,684 ) ( 39,732 )
Deferred tax asset, net of valuation allowance 621 401
Deferred tax liabilities:
Right-of-use assets ( 601 ) ( 362 )
Fixed assets ( 20 ) ( 39 )
Total deferred tax liabilities ( 621 ) ( 401 )
Net deferred tax assets $ — $ — The Company has determined, based upon all available evidence, that it is more likely than not that the net deferred tax asset will not be realized and, accordingly, has provided a full valuation allowance against its net deferred tax asset. As of December 31, 2023, the Company had federal and state net operating loss carryforwards of approximat ely $ 149.6 million and $ 152.1 million, respectively. The federal net operating loss carryforwards included in the foregoing totals that were generated prior to 2018 (federal of approximately $ 6.9 million) will begin to expire, if not utilized, by 2033 . Under the 2017 federal income tax law changes, federal net operating losses incurred in 2018 and in future years may be carried forward indefinitely, but the deductibility of such federal net operating losses is limited. As of December 31, 2023 , the Company had federal and state research and development carryforwards of $ 3.1 million. In addi tion, under Section 382 of the Internal Revenue Code of 1986, as amended, and corresponding provisions of state law, if a corporation undergoes an “ownership change,” which is generally defined as a greater than 50 % change, by value, in its equity ownership over a three-year period, the corporation’s ability to use its pre-change net operating loss and tax credit carryforwards may be limited. The Company has not done an analysis to determine whether or not ownership changes have occurred since inception. The Company will recognize interest and penalties, if any, related to uncertain tax positions in income tax expense. As of December 31, 2023 and 2022, the Company had no accrued interest or penalties related to uncertain tax positions and no amounts have been recognized in the Company’s statement of operations. The Company does not anticipate a material change to unrecognized tax benefits in the next twelve months. The 2017 and subsequent federal and state tax years for the Company remain open for the assessment of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3</t>
        </is>
      </c>
    </row>
    <row r="3">
      <c r="A3" s="3" t="inlineStr">
        <is>
          <t>License And Collaboration Agreements [Abstract]</t>
        </is>
      </c>
      <c r="B3" s="4" t="inlineStr">
        <is>
          <t xml:space="preserve"> </t>
        </is>
      </c>
    </row>
    <row r="4">
      <c r="A4" s="4" t="inlineStr">
        <is>
          <t>License and Collaboration Agreements</t>
        </is>
      </c>
      <c r="B4" s="4" t="inlineStr">
        <is>
          <t>Note 13—License and Collaboration Agreements On March 17, 2021, the Company entered into a collaboration and license agreement (the “Torii Agreement”) with Torii, pursuant to which the Company granted Torii an exclusive license to develop and commercialize the Company’s product candidates that contain a topical formulation of cantharidin for the treatment of molluscum contagiosum and common warts in Japan, including YCANTH (VP-102). Additionally, the Company granted Torii a right of first negotiation with respect to additional indications for the licensed products and certain additional products for use in the licensed field, in each case in Japan. Pursuant to the Torii Agreement, the Company received payments from Torii of $ 0.5 million in December 2020 and $ 11.5 million in April 2021. On July 25, 2022 Torii dosed the first patient in its Phase 3 trial of YCANTH (VP-102) (referred to as TO-208 in Japan) for molluscum contagiosum in Japan, triggering an $ 8.0 million milestone payment recognized as collaboration revenue in the statement of operations for the year period ended December 31, 2022. Additionally, the Company is entitled to receive from Torii an additional $ 50 million in aggregate payments from Torii contingent on achievement of specified development, regulatory, and sales milestones, in addition to tiered transfer price payments for supply of product in the percentage range of the mid- 30 ’s to the mid- 40 ’s of net sales. The transfer payments shall be payable, on a product-by-product basis, beginning on the first commercial sale of such product and ending on the latest of (a) expiration of the last-to-expire valid claim contained in certain licensed patents in Japan that cover such product, (b) expiration of regulatory exclusivity for the first indication for such product in Japan, and, (c) (i) with respect to the first product, ten years after first commercial sale of such product, and, (ii) with respect to any other product, the later of (x) ten years after first commercial sale of the first product and (y) five years after first commercial sale of such product. The Torii Agreement expires on a product-by-product basis upon expiration of Torii’s obligation under the agreement to make transfer price payments for such product. Torii has the right to terminate the agreement upon specified prior written notice to us. Additionally, either party may terminate the agreement in the event of an uncured material breach of the agreement by, or insolvency of, the other party. The Company may terminate the agreement in the event that Torii commences a legal action challenging the validity, enforceability or scope of any licensed patents. On March 7, 2022, the Company executed a Clinical Supply Agreement with Torii, whereby the Company will supply product to Torii for use in clinical trials and other development activities. The Company recognized billed and unbilled collaboration revenue of $ 0.5 million and $ 1.0 million for the years ended December 31, 2023 and 2022, respectively related to supplies and development activity pursuant to this agreemen t. In August 2020, the Company entered into an exclusive license agreement with Lytix Biopharma AS (“Lytix”) for the use of licensed technology to research, develop, manufacture, have manufactured, use, sell, have sold, offer for sale, import, and otherwise commercialize products for use in all malignant and pre-malignant dermatological indications, other than metastatic melanoma and metastatic Merkel cell carcinoma (the” Lytix Agreement”). As part of the Lytix Agreement, the Company paid Lytix a one-time up-front fee of $ 0.3 million in 2020. In addition, in May 2022 and February 2021, the Company paid Lytix a one-time $ 1.0 million and $ 2.3 million payment, respectively upon the achievement by Lytix of a regulatory milestone. The $ 1.0 and $ 2.3 million payments were recognized in research and development expense in the statement of operations for the years ended December 31, 2022 and 2021, respectively. The Company is also obligated to pay up to $ 111.0 million contingent on achievement of specified development, regulatory, and sales milestones, as well as tiered royalties based on worldwide annual net sales ranging in the low double digits to the mid-teens, subject to certain customary reductions. The Company’s obligation to pay royalties expires on a country-by-country and product-by-product basis on the later of the expiration or abandonment of the last to expire licensed patent covering VP-315 anywhere in the world and expiration of regulatory exclusivity for VP-315 in such country. Additionally, all upfront fees and milestone-based payments received by the Company from a sublicensee will be treated as net sales and will be subject to the royalty payment obligations under the Lytix Agreement, and all royalties received by the Company from a sublicensee shall be shared with Lytix at a rate that is initially 50 % but decreases based on the stage of development of VP-315 at the time such sublicense is gra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9547</v>
      </c>
      <c r="C3" s="7" t="n">
        <v>34273</v>
      </c>
    </row>
    <row r="4">
      <c r="A4" s="4" t="inlineStr">
        <is>
          <t>Accounts receivable</t>
        </is>
      </c>
      <c r="B4" s="6" t="n">
        <v>4248</v>
      </c>
      <c r="C4" s="6" t="n">
        <v>0</v>
      </c>
    </row>
    <row r="5">
      <c r="A5" s="4" t="inlineStr">
        <is>
          <t>Collaboration revenue receivable</t>
        </is>
      </c>
      <c r="B5" s="6" t="n">
        <v>0</v>
      </c>
      <c r="C5" s="6" t="n">
        <v>388</v>
      </c>
    </row>
    <row r="6">
      <c r="A6" s="4" t="inlineStr">
        <is>
          <t>Unbilled collaboration revenue</t>
        </is>
      </c>
      <c r="B6" s="6" t="n">
        <v>168</v>
      </c>
      <c r="C6" s="6" t="n">
        <v>99</v>
      </c>
    </row>
    <row r="7">
      <c r="A7" s="4" t="inlineStr">
        <is>
          <t>Inventory</t>
        </is>
      </c>
      <c r="B7" s="6" t="n">
        <v>1022</v>
      </c>
      <c r="C7" s="6" t="n">
        <v>0</v>
      </c>
    </row>
    <row r="8">
      <c r="A8" s="4" t="inlineStr">
        <is>
          <t>Prepaid expenses and other assets</t>
        </is>
      </c>
      <c r="B8" s="6" t="n">
        <v>2545</v>
      </c>
      <c r="C8" s="6" t="n">
        <v>4355</v>
      </c>
    </row>
    <row r="9">
      <c r="A9" s="4" t="inlineStr">
        <is>
          <t>Total current assets</t>
        </is>
      </c>
      <c r="B9" s="6" t="n">
        <v>77530</v>
      </c>
      <c r="C9" s="6" t="n">
        <v>39115</v>
      </c>
    </row>
    <row r="10">
      <c r="A10" s="4" t="inlineStr">
        <is>
          <t>Property and equipment, net</t>
        </is>
      </c>
      <c r="B10" s="6" t="n">
        <v>1052</v>
      </c>
      <c r="C10" s="6" t="n">
        <v>3887</v>
      </c>
    </row>
    <row r="11">
      <c r="A11" s="4" t="inlineStr">
        <is>
          <t>Operating lease right-of-use asset</t>
        </is>
      </c>
      <c r="B11" s="6" t="n">
        <v>1158</v>
      </c>
      <c r="C11" s="6" t="n">
        <v>1443</v>
      </c>
    </row>
    <row r="12">
      <c r="A12" s="4" t="inlineStr">
        <is>
          <t>Finance lease right-of-use asset</t>
        </is>
      </c>
      <c r="B12" s="6" t="n">
        <v>1405</v>
      </c>
      <c r="C12" s="6" t="n">
        <v>0</v>
      </c>
    </row>
    <row r="13">
      <c r="A13" s="4" t="inlineStr">
        <is>
          <t>Other non-current assets</t>
        </is>
      </c>
      <c r="B13" s="6" t="n">
        <v>452</v>
      </c>
      <c r="C13" s="6" t="n">
        <v>276</v>
      </c>
    </row>
    <row r="14">
      <c r="A14" s="4" t="inlineStr">
        <is>
          <t>Total assets</t>
        </is>
      </c>
      <c r="B14" s="6" t="n">
        <v>81597</v>
      </c>
      <c r="C14" s="6" t="n">
        <v>44721</v>
      </c>
    </row>
    <row r="15">
      <c r="A15" s="3" t="inlineStr">
        <is>
          <t>Current liabilities:</t>
        </is>
      </c>
      <c r="B15" s="4" t="inlineStr">
        <is>
          <t xml:space="preserve"> </t>
        </is>
      </c>
      <c r="C15" s="4" t="inlineStr">
        <is>
          <t xml:space="preserve"> </t>
        </is>
      </c>
    </row>
    <row r="16">
      <c r="A16" s="4" t="inlineStr">
        <is>
          <t>Accounts payable</t>
        </is>
      </c>
      <c r="B16" s="6" t="n">
        <v>2464</v>
      </c>
      <c r="C16" s="6" t="n">
        <v>507</v>
      </c>
    </row>
    <row r="17">
      <c r="A17" s="4" t="inlineStr">
        <is>
          <t>Accrued expenses and other current liabilities</t>
        </is>
      </c>
      <c r="B17" s="6" t="n">
        <v>13860</v>
      </c>
      <c r="C17" s="6" t="n">
        <v>2655</v>
      </c>
    </row>
    <row r="18">
      <c r="A18" s="4" t="inlineStr">
        <is>
          <t>Operating lease liability</t>
        </is>
      </c>
      <c r="B18" s="6" t="n">
        <v>324</v>
      </c>
      <c r="C18" s="6" t="n">
        <v>297</v>
      </c>
    </row>
    <row r="19">
      <c r="A19" s="4" t="inlineStr">
        <is>
          <t>Financing lease liability</t>
        </is>
      </c>
      <c r="B19" s="6" t="n">
        <v>376</v>
      </c>
      <c r="C19" s="6" t="n">
        <v>0</v>
      </c>
    </row>
    <row r="20">
      <c r="A20" s="4" t="inlineStr">
        <is>
          <t>Total current liabilities</t>
        </is>
      </c>
      <c r="B20" s="6" t="n">
        <v>17024</v>
      </c>
      <c r="C20" s="6" t="n">
        <v>3459</v>
      </c>
    </row>
    <row r="21">
      <c r="A21" s="4" t="inlineStr">
        <is>
          <t>Operating lease liability</t>
        </is>
      </c>
      <c r="B21" s="6" t="n">
        <v>910</v>
      </c>
      <c r="C21" s="6" t="n">
        <v>1229</v>
      </c>
    </row>
    <row r="22">
      <c r="A22" s="4" t="inlineStr">
        <is>
          <t>Financing lease liability</t>
        </is>
      </c>
      <c r="B22" s="6" t="n">
        <v>1026</v>
      </c>
      <c r="C22" s="6" t="n">
        <v>0</v>
      </c>
    </row>
    <row r="23">
      <c r="A23" s="4" t="inlineStr">
        <is>
          <t>Long term debt</t>
        </is>
      </c>
      <c r="B23" s="6" t="n">
        <v>42874</v>
      </c>
      <c r="C23" s="6" t="n">
        <v>0</v>
      </c>
    </row>
    <row r="24">
      <c r="A24" s="4" t="inlineStr">
        <is>
          <t>Total liabilities</t>
        </is>
      </c>
      <c r="B24" s="6" t="n">
        <v>61834</v>
      </c>
      <c r="C24" s="6" t="n">
        <v>4688</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no shares issued and outstanding as of December 31, 2023 and December 31, 2022</t>
        </is>
      </c>
      <c r="B27" s="6" t="n">
        <v>0</v>
      </c>
      <c r="C27" s="6" t="n">
        <v>0</v>
      </c>
    </row>
    <row r="28">
      <c r="A28" s="4" t="inlineStr">
        <is>
          <t>Common stock, $0.0001 par value; 200,000,000 authorized; 42,518,697 shares issued and 42,413,553 shares outstanding as of December 31, 2023 and 41,199,197 shares issued and 41,094,053 shares outstanding as of December 31, 2022</t>
        </is>
      </c>
      <c r="B28" s="6" t="n">
        <v>4</v>
      </c>
      <c r="C28" s="6" t="n">
        <v>4</v>
      </c>
    </row>
    <row r="29">
      <c r="A29" s="4" t="inlineStr">
        <is>
          <t>Treasury stock, at cost, 105,144 shares as of December 31, 2023 and 2022</t>
        </is>
      </c>
      <c r="B29" s="6" t="n">
        <v>0</v>
      </c>
      <c r="C29" s="6" t="n">
        <v>0</v>
      </c>
    </row>
    <row r="30">
      <c r="A30" s="4" t="inlineStr">
        <is>
          <t>Additional paid-in capital</t>
        </is>
      </c>
      <c r="B30" s="6" t="n">
        <v>250207</v>
      </c>
      <c r="C30" s="6" t="n">
        <v>203482</v>
      </c>
    </row>
    <row r="31">
      <c r="A31" s="4" t="inlineStr">
        <is>
          <t>Accumulated deficit</t>
        </is>
      </c>
      <c r="B31" s="6" t="n">
        <v>-230448</v>
      </c>
      <c r="C31" s="6" t="n">
        <v>-163453</v>
      </c>
    </row>
    <row r="32">
      <c r="A32" s="4" t="inlineStr">
        <is>
          <t>Total stockholders’ equity</t>
        </is>
      </c>
      <c r="B32" s="6" t="n">
        <v>19763</v>
      </c>
      <c r="C32" s="6" t="n">
        <v>40033</v>
      </c>
    </row>
    <row r="33">
      <c r="A33" s="4" t="inlineStr">
        <is>
          <t>Total liabilities and stockholders’ equity</t>
        </is>
      </c>
      <c r="B33" s="7" t="n">
        <v>81597</v>
      </c>
      <c r="C33" s="7" t="n">
        <v>44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functional currency is the U.S. doll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Segments</t>
        </is>
      </c>
      <c r="B6" s="4" t="inlineStr">
        <is>
          <t>Segments Opera 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row r="7">
      <c r="A7" s="4" t="inlineStr">
        <is>
          <t>Cash and Cash Equivalents</t>
        </is>
      </c>
      <c r="B7" s="4" t="inlineStr">
        <is>
          <t xml:space="preserve">C ash and Cash Equivalents The Company considers all highly liquid investments purchased with original maturities of 90 days or less at acquisition to be cash equivalents. Cash and cash equivalents include cash held in banks and money market mutual funds. Cash and cash equivalents are financial instruments that are potentially subject to concentrations of credit risk. The Company’s deposits are in accounts at large financial institutions, and amounts may exceed federally insured limits. The Company believes it is not exposed to significant credit risk due to the financial strength of the depository institutions in which the funds are held. The Company has no financial instruments with off-balance sheet risk of loss. Cash and cash equivalents at December 31, 2023 includes a cash deposit of $ 500,000 with Bank of America as required under the Commercial Credit Card Program with a balance equal to the outstanding credit limit on commercial credit cards. </t>
        </is>
      </c>
    </row>
    <row r="8">
      <c r="A8" s="4" t="inlineStr">
        <is>
          <t>Fair Value of Financial Instruments and Credit Risk</t>
        </is>
      </c>
      <c r="B8" s="4" t="inlineStr">
        <is>
          <t>Fair Value of Financial Instruments and Credit Risk At December 31, 2023, the Company’s financial instruments included cash equivalents, accounts payable, accrued expenses and notes payable. The carrying amount of cash equivalents, accounts payable and accrued expenses approximated fair value, given their short-term nature. The carrying value of the Company's long term debt (Note 11) approximates fair value as the interest rate is reflective of current market rates on debt with similar terms and conditions. Cash equivalents subject the Company to concentrations of credit risk. However, the Company invests its cash in accordance with a policy objective that seeks to ensure both liquidity and safety of principal. The policy limits investments to instruments issued by the U.S. government, certain SEC registered money market funds that invest only in U.S. government obligations and various other low-risk liquid investment options, and places restrictions on portfolio maturity terms. Accounts receivable, trade subjects the Company to concentrations of credit risk as all of the Company's revenue is from sales of a single product, YCANTH (VP-102) , to one pharmaceutical wholesale/distributor.</t>
        </is>
      </c>
    </row>
    <row r="9">
      <c r="A9" s="4" t="inlineStr">
        <is>
          <t>Accounts Receivable, Trade</t>
        </is>
      </c>
      <c r="B9" s="4" t="inlineStr">
        <is>
          <t xml:space="preserve">Accounts Receivable, Trade Trade receivables, net of allowance for doubtful accounts related to YCANTH (VP-102) sales, which are recorded in net accounts receivable on the balance sheet, were $ 4.2 million as of December 31, 2023. As of December 31, 2023 , the Company had no allowance for doubtful accounts. An allowance for doubtful accounts is determined based on the Company's assessment of the creditworthiness and financial condition of its customers, aging of receivables, as well as the general economic environment. Any allowance would reduce the net receivables to the amount that is expected to be collected. Current payment terms for YCANTH (VP-102) are 60 days from the shipment date. </t>
        </is>
      </c>
    </row>
    <row r="10">
      <c r="A10" s="4" t="inlineStr">
        <is>
          <t>Inventory</t>
        </is>
      </c>
      <c r="B10" s="4" t="inlineStr">
        <is>
          <t xml:space="preserve">Inventor y The Company values inventory at the lower of cost or net realizable value. Inventory cost is determined using the specific identification method. The Company regularly reviews its inventory quantities and, when appropriate, records a provision for obsolete and excess inventory to derive the new cost basis, which takes into account the Company’s sales forecast and corresponding expiry dates. The Company has not recognized a provision for obsolete and excess inventory as of December 31, 2023. On July 21, 2023, the Company received FDA approval for YCANTH (VP-102) for the treatment of molluscum contagiosum and began capitalizing inventory purchases of saleable product from certain suppliers. Prior to FDA approval, all product purchased from such suppliers was included as a component of research and development expense, as the Company was unable to assert that the inventory had future economic benefit until YCANTH (VP-102) received FDA approval. Pursuant to the supply agreement (Note 7), the Company purchased and included in research and development expenses approximately $ 4.5 million of raw cantharidin and processed active pharmaceutical ingredient ("API"). The raw cantharidin and processed API is sufficient to produce approximately 14 million finished drug product applicators to be used for commercially saleable product and other product candidates. In addition, the Company purchased other components and services related to YCANTH (VP-102) for commercially saleable product and included approximately $ 1.2 million in research and development expenses prior to FDA approval. As a result, cost of product revenue related to YCANTH (VP-102) will initially reflect a lower average per unit cost of materials over approximately the next six months as previously expensed inventory is utilized for commercial production and sold to customers. If the Company were to have included those costs previously expensed as a component of cost of product revenue, the Company’s cost of product revenue for twelve months ended December 31, 2023 would have been $ 0.5 million. </t>
        </is>
      </c>
    </row>
    <row r="11">
      <c r="A11" s="4" t="inlineStr">
        <is>
          <t>Property and Equipment</t>
        </is>
      </c>
      <c r="B11" s="4" t="inlineStr">
        <is>
          <t>Property and Equipmen t Property and equipment is recorded at cost less accumulated depreciation. Depreciation is calculated using the straight line method over the expected useful lives of the assets, after the assets are placed in service. Expenditures associated with upgrades and enhancements that improve, add functionality, or otherwise extend the life of property and equipment are capitalized, while expenditures that do not, such as repairs and maintenance, are expensed as incurred. The Company reviews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s its fair value. Fair value is generally determined using discounted cash flows. The Company recognized a $ 2.6 million impairment loss on disposal of the assembly and packaging line during the year ended December 31, 2023 (see Note 3). No impairment losses were recorded during the year ended December 31, 2022 . The Company generally uses the following depreciable lives for its major classifications of property and equipment:
Description Useful lives
Machinery and equipment 3 - 5 years
Office furniture and fixtures and equipment 3 year s
Leasehold improvements Lease Term
Automobiles 3 years</t>
        </is>
      </c>
    </row>
    <row r="12">
      <c r="A12" s="4" t="inlineStr">
        <is>
          <t>Debt Issuance Costs</t>
        </is>
      </c>
      <c r="B12" s="4" t="inlineStr">
        <is>
          <t>Debt Issuance Costs Debt issuance costs incurred in connection with the Loan Facility (Note 11) are amortized to interest expense over the term of the financing arrangement using the effective-interest method. Debt issuance costs, net of related amortization are deducted from the carrying value of the related debt.</t>
        </is>
      </c>
    </row>
    <row r="13">
      <c r="A13" s="4" t="inlineStr">
        <is>
          <t>Revenue</t>
        </is>
      </c>
      <c r="B13" s="4" t="inlineStr">
        <is>
          <t>Revenue Product Revenue, Net The Company recognizes revenue from sales of a single product, YCANTH (the “Product”) in accordance with ASC Topic 606 – Revenue from Contracts with Customers. YCANTH (VP-102) became available for commercial sale and shipment to patients with a prescription in the United States in the year ended December 31, 2023. The Company sells the Product to one customer, a pharmaceutical wholesaler/distributor (the “Customer”) who in turn sells the Product directly to clinics, hospitals, and federal healthcare programs. Revenue is recognized as the Product is physically delivered to the Customer. Gross product sales are reduced by corresponding gross-to-net (“GTN”) estimates using the expected value method, resulting in the Company’s reported “Product revenue, net” in the accompanying consolidated statements of operations. Product revenue, net reflects the amount the Company ultimately expects to realize in net cash proceeds, taking into account the current period gross sales and related cash receipts and the subsequent cash disbursements on these sales that the Company estimates for the various GTN categories discussed below. The GTN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of product returns, government chargebacks, prompt pay discounts, commercial rebates, Medicaid rebates, co-pay assistance and distribution, data, and group purchasing organizations ("GPO") administrative fees may be materially above or below the amount estimated. Variance between actual amounts and estimated amounts may result in prospective adjustments to reported net product revenue. Each of the GTN estimate categories are discussed below: Product Returns Allowances : The Customer is contractually permitted to return purchased Product in certain circumstances. The Company estimates expected returns based on the Company’s review of similar products in the industry while also using the limited sales history. As historical data for returns of the Product becomes available over time, the Company will utilize historical return rates of the Product in making its estimates. Returned Product is typically destroyed, since substantially all returns are due to expiry and cannot be resold. Government Chargebacks : The Product is subject to pricing limits under certain federal government programs, including Medicare and the 340B drug pricing program. Qualifying entities (the “End-Users”) purchase the Product from the Customer at their applicable qualifying discounted price. The chargeback amount the Company incurs represents the difference between the Company’s contractual sales price to the Customer and the end-user’s applicable discounted purchase price under the government program. Medicaid Rebates: The Product is subject to state government-managed Medicaid programs, whereby rebates are issued to participating state governments. These rebates arise when a patient treated with the Product is covered under Medicaid, resulting in a discounted price for the Product under the applicable Medicaid program. The Medicaid rebate accrual calculations require the Company to project the magnitude of its sales, by state, that will be subject to these rebates. Patient Assistance: The Company offers a voluntary co-pay patient assistance program intended to provide financial assistance to eligible patients with a prescription drug co-payment required by payors and coupon programs for cash payors. The calculation of the current liability for this assistance is based on an estimate of claims and the cost per claim that the Company expects to receive associated with YCANTH (VP-102) that has been recognized as revenue but remains in the distribution channel inventories at the end of each reporting period. Distribution, Data, and GPO Administrative Fees: Distribution, data, and GPO administrative fees are paid to authorized wholesalers/distributors of the Company’s products for various commercial services including contract administration, inventory management, delivery of end-user sales data, and product returns processing. These fees are based on a contractually-determined percentage of the Company’s applicable sales. Collaboration Revenues The Company has generated collaboration revenue through its licensing and collaboration arrangements. The terms of the arrangements typically include payments to the Company of one or more of the following: nonrefundable, up-front license fees: regulatory and commercial milestone payments; payments for manufacturing supply services; materials shipped to support development;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revenue arrangements may include the following: Up-front License Fees :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Manufacturing Supply and Research Services : Arrangements that include a promise for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not, the supply services are recognized as collaboration revenue as the Company provides the services. The Company receives payments from its licensees based on schedules established in each contract.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See Note 13 for a full discussion of the Company’s collaboration arrangements.</t>
        </is>
      </c>
    </row>
    <row r="14">
      <c r="A14" s="4" t="inlineStr">
        <is>
          <t>Cost of Product Revenue</t>
        </is>
      </c>
      <c r="B14" s="4" t="inlineStr">
        <is>
          <t>Cost of Product Revenue Cost of product revenue includes the cost of inventory sold, which includes direct manufacturing, production and packaging materials for YCANTH (VP-102) sales. Prior to FDA approval in July 2023, the Company expensed approximately $ 0.2 million in costs associated with the manufacturing of YCANTH (VP-102) as a component of research and development expense. Therefore, these costs are not included in cost of product revenue.</t>
        </is>
      </c>
    </row>
    <row r="15">
      <c r="A15" s="4" t="inlineStr">
        <is>
          <t>Advertising Expense</t>
        </is>
      </c>
      <c r="B15" s="4" t="inlineStr">
        <is>
          <t>Advertising Expense Advertising expenses, comprised primarily of print and digital assets, social media and internet advertising as well as search engine marketing, are expensed as incurred and are included in selling, general, and administrative expenses. For the year end December 31, 2023 , advertising expenses were approximately $ 3.5 million.</t>
        </is>
      </c>
    </row>
    <row r="16">
      <c r="A16" s="4" t="inlineStr">
        <is>
          <t>Research and Development Costs</t>
        </is>
      </c>
      <c r="B16" s="4" t="inlineStr">
        <is>
          <t>Research and Development Costs The Company’s research and development expenses consist primarily of costs associated with the Company’s clinical trials, salaries, payroll taxes, employee benefits, and equity-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t>
        </is>
      </c>
    </row>
    <row r="17">
      <c r="A17" s="4" t="inlineStr">
        <is>
          <t>Fair Value Measurement</t>
        </is>
      </c>
      <c r="B17" s="4" t="inlineStr">
        <is>
          <t>Fair Value Measurement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t>
        </is>
      </c>
    </row>
    <row r="18">
      <c r="A18" s="4" t="inlineStr">
        <is>
          <t>Share Based Compensation</t>
        </is>
      </c>
      <c r="B18" s="4" t="inlineStr">
        <is>
          <t>Stock-Based Compensation The Company accounts for stock-based compensation awards in accordance with ASC 718, Compensation –Stock Compensation . The Company uses the Black-Scholes option-pricing model to value its stock option awards. For stock-based awards granted to employees, non-employees and members of the board of directors for their services, the Company estimates the grant date fair value of each option award and recognizes compensation expense on a straight-line basis over the vesting period of the award. The use of the Black‑Scholes option-pricing model requires management to make assumptions with respect to the expected term of the option, the expected volatility of the common stock consistent with the expected term of the option, risk‑free interest rates, and, for grants prior to the Company’s IPO, the value of the common stock. The expected term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The Company historically has been a private-company and lacked company-specific historical and implied volatility information. Therefore, prior to the year ended December 31, 2023, it estimated its expected stock volatility based on the historical volatility of a publicly traded set of peer companies in addition to the volatility of the Company's stock. For the year ended December 31, 2023, volatility is based solely on the Company's stock. The risk-free interest rate is based on U.S. Treasury notes with a term approximating the expected term of the option. Expected dividend yield is zero based on the fact that the Company has never paid cash dividends and does no t expect to pay any cash dividends in the foreseeable future. The fair value of restricted stock awards are based on the closing price of the Company’s common stock on the grant date.</t>
        </is>
      </c>
    </row>
    <row r="19">
      <c r="A19" s="4" t="inlineStr">
        <is>
          <t>Income Taxes</t>
        </is>
      </c>
      <c r="B19" s="4" t="inlineStr">
        <is>
          <t>Income Taxes Income taxes are recorded in accordance with ASC 740, Income Taxes,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t>
        </is>
      </c>
    </row>
    <row r="20">
      <c r="A20" s="4" t="inlineStr">
        <is>
          <t>Net Loss Per Share</t>
        </is>
      </c>
      <c r="B20" s="4" t="inlineStr">
        <is>
          <t xml:space="preserve">Net Loss Per Share Net loss per share of common stock is computed by dividing net loss applicable to common stockholders by the weighted average number of shares of common stock outstanding for the period including pre-funded warrants to purchase 4,064,814 shares of common stock that were issued in an underwritten offering in February 2023 (Note 8). The pre-funded warrants to purchase common stock are included in the calculation of basic and diluted net loss per share as the exercise price of $ 0.0001 per share is non-substantive and is virtually assured . Diluted net loss per share excludes the potential impact of common stock options and unvested shares of restricted stock because their effect would be anti-dilutive due to the Company’s net loss. Since the Company had a net loss in each of the periods presented, basic and dilutive net loss per common share are the same. The table below provides potential shares outstanding that were not included in the computation of diluted net loss per common share, as the inclusion of these securities would have been anti-dilutive:
As of December 31,
2023 2022
Shares issuable upon exercise of stock options 5,565,615 3,932,779
Non-vested shares under restricted stock grants 561,500 425,000
Shares issuable upon exercise of warrants pursuant to debt financing 518,551 —
Total 6,645,666 4,357,779 </t>
        </is>
      </c>
    </row>
    <row r="21">
      <c r="A21" s="4" t="inlineStr">
        <is>
          <t>Recently Adopted Accounting Pronouncements</t>
        </is>
      </c>
      <c r="B21" s="4" t="inlineStr">
        <is>
          <t>Recently Adopted Accounting Pronouncements In June 2022, the FASB issued Accounting Standards Update No. 2022-03, Fair Value Measurement of Equity Securities Subject to Contractual Sale Restrictions. This standard clarifies that a contractual restriction on the sale of an equity security is not considered part of the unit of account of the equity security and, therefore, is not considered in measuring fair value. This standard becomes effective for the Company on January 1, 2024, and is not expected to have a material impact on the Company’s financial statements and related disclosures. In June 2016, the FASB issued ASU 2016-13, Financial Instruments—Credit Losses, Measurement of Credit Losses on Financial Instruments (Topic 326).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was effective for the Company as of January 1, 2023 and did not have a material impact on the Company's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preciable Lives of Property and Equipment</t>
        </is>
      </c>
      <c r="B4" s="4" t="inlineStr">
        <is>
          <t>The Company generally uses the following depreciable lives for its major classifications of property and equipment:
Description Useful lives
Machinery and equipment 3 - 5 years
Office furniture and fixtures and equipment 3 year s
Leasehold improvements Lease Term
Automobiles 3 years</t>
        </is>
      </c>
    </row>
    <row r="5">
      <c r="A5" s="4" t="inlineStr">
        <is>
          <t>Schedule of Potential Shares Outstanding not Included in Computation of Diluted Net Loss Per Common Share</t>
        </is>
      </c>
      <c r="B5" s="4" t="inlineStr">
        <is>
          <t xml:space="preserve">The table below provides potential shares outstanding that were not included in the computation of diluted net loss per common share, as the inclusion of these securities would have been anti-dilutive:
As of December 31,
2023 2022
Shares issuable upon exercise of stock options 5,565,615 3,932,779
Non-vested shares under restricted stock grants 561,500 425,000
Shares issuable upon exercise of warrants pursuant to debt financing 518,551 —
Total 6,645,666 4,357,7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in thousands):
As of
December 31,
2023 2022
Machinery and equipment $ 1,543 $ 1,392
Office equipment 326 301
Office furniture and fixtures 303 303
Leasehold improvements 54 54
Construction in process - 2,536
2,226 4,586
Accumulated depreciation ( 1,174 ) ( 699 )
Total property and equipment, net $ 1,052 $ 3,8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December 31, December 31,
2023 2022
Raw materials $ 420 $ —
Work in process 487 —
Finished goods 115 —
Total inventory $ 1,02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As of As of December 31,
Gross to net reserves $ 5,357 $ —
Compensation and related costs 3,438 1,399
Clinical trials and drug development 2,767 974
Professional fees 1,423 58
Commercial-related costs 538 —
Other current liabilities 244 —
Machinery and equipment 93 224
Total accrued expenses and other current liabilities $ 13,860 $ 2,6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ompany's Outstanding Warrants</t>
        </is>
      </c>
      <c r="B4" s="4" t="inlineStr">
        <is>
          <t>The following table summarizes the Company’s outstanding warrants:
As of December 31, 2023
Number of warrants Exercise Price Expiration Date
Pre-funded warrants pursuant to common stock issuance 4,064,814 $ 0.0001 No expiration
Warrants issued with OrbiMed debt facility 518,551 $ 6.0264 7/25/20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3</t>
        </is>
      </c>
    </row>
    <row r="3">
      <c r="A3" s="4" t="inlineStr">
        <is>
          <t>Schedule of Restricted Stock Awards Activities</t>
        </is>
      </c>
      <c r="B3" s="4" t="inlineStr">
        <is>
          <t xml:space="preserve">The following table summarizes the activity related to the RSUs:
Weighted Average
Grant Date Fair
Number of Shares Value
Nonvested as of December 31, 2021 and December 31, 2022 425,000 $ 11.68
Granted 698,000 7.58
Forfeited — —
Vested ( 561,500 ) 9.13
Nonvested as of December 31, 2023 561,500 $ 9.13 </t>
        </is>
      </c>
    </row>
    <row r="4">
      <c r="A4" s="4" t="inlineStr">
        <is>
          <t>Schedule of Stock Based Compensation Expense</t>
        </is>
      </c>
      <c r="B4" s="4" t="inlineStr">
        <is>
          <t xml:space="preserve">Stock-based compensation expense, which includes expense for both employees and non-employees, has been reported in the Company’s statements of operations as follows (in thousands):
For the Year Ended December 31,
2023 2022
Selling, general and administrative $ 11,796 $ 3,525
Research and development 2,580 1,460
Total stock-based compensation $ 14,376 $ 4,985 </t>
        </is>
      </c>
    </row>
    <row r="5">
      <c r="A5" s="4" t="inlineStr">
        <is>
          <t>Employee and Non-Employee Stock Options [Member]</t>
        </is>
      </c>
      <c r="B5" s="4" t="inlineStr">
        <is>
          <t xml:space="preserve"> </t>
        </is>
      </c>
    </row>
    <row r="6">
      <c r="A6" s="4" t="inlineStr">
        <is>
          <t>Assumptions Used to Estimate Fair Value</t>
        </is>
      </c>
      <c r="B6" s="4" t="inlineStr">
        <is>
          <t xml:space="preserve">The grant date fair value of employee and non-employee stock option awards is determined using the Black-Scholes option-pricing model. The following assumptions were used during the years ended December 31, 2023 and 2022 to estimate the fair value of employee and non-employee stock option awards:
For the Year Ended December 31,
2023 2022
Risk-free rate of interest 3.57 % - 4.76 % 1.67 % - 4.36 %
Expected term (years) 5.3 - 6.3 5.3 - 6.0
Expected stock price volatility 93.09 % - 95.94 % 86.58 % - 95.10 %
Dividend yield — — </t>
        </is>
      </c>
    </row>
    <row r="7">
      <c r="A7" s="4" t="inlineStr">
        <is>
          <t>Summary of Stock Option Activity</t>
        </is>
      </c>
      <c r="B7" s="4" t="inlineStr">
        <is>
          <t xml:space="preserve">The following table summarizes the Company’s employee and non-employee stock option activity under the 2013 Plan and 2018 Plan for the years ended December 31, 2023 and 2022:
Weighted average
Weighted average remaining contractual Aggregate intrinsic
Number of shares exercise price term (in years) value
Outstanding as of December 31, 2021 3,443,817 $ 10.05
Granted 1,137,936 6.86
Exercised — —
Forfeited and expired ( 648,974 ) 10.90
Outstanding as of December 31, 2022 3,932,779 $ 8.99 7.3 $ 173,604
Granted 1,760,836 6.38
Exercised ( 8,000 ) 0.90
Forfeited and expired ( 120,000 ) 5.52
Outstanding as of December 31, 2023 5,565,615 $ 8.25 7.2 $ 4,143,150
Options vested and exercisable as of 3,081,357 $ 9.07 5.9 $ 1,810,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Expense</t>
        </is>
      </c>
      <c r="B4" s="4" t="inlineStr">
        <is>
          <t xml:space="preserve">The components of lease expense are as follows (in thousands):
For the Year Ended December 31,
2023 2022
Finance lease cost:
Amortization ROU assets $ 23 $ 4
Interest on lease liabilities 7 —
Total finance lease costs $ 30 $ 4
Operating lease:
Operating lease costs $ 282 $ 369
Short-term lease costs — 7
Total operating lease expense $ 282 $ 376 </t>
        </is>
      </c>
    </row>
    <row r="5">
      <c r="A5" s="4" t="inlineStr">
        <is>
          <t>Schedule of Maturities of Operating and Finance Leases</t>
        </is>
      </c>
      <c r="B5" s="4" t="inlineStr">
        <is>
          <t xml:space="preserve">Maturities of the Company’s operating leases, excluding short-term leases, as of December 31, 2023 are as follows (in thousands):
Operating Finance
2024 $ 390 $ 470
2025 372 402
2026 366 343
2027 247 324
Thereafter — 83
Total lease payments 1,375 1,622
Less imputed interest ( 141 ) ( 220 )
Lease liability $ 1,234 $ 1,402 </t>
        </is>
      </c>
    </row>
    <row r="6">
      <c r="A6" s="4" t="inlineStr">
        <is>
          <t>Schedule of Weighted Average Remaining Term and Discount Rate</t>
        </is>
      </c>
      <c r="B6" s="4" t="inlineStr">
        <is>
          <t>The weighted average remaining lease term and discount rates for the Company's leases as of December 31, 2023 are as follows:
Operating Finance
Weighted average remaining lease term (years) 3.58 4.27
Weighted average discount rate 6.25 % 7.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Composition of Debt</t>
        </is>
      </c>
      <c r="B4" s="4" t="inlineStr">
        <is>
          <t xml:space="preserve"> The following table summarizes the composition of debt as reflected on the balance sheet as of December 31, 2023 (in thousands):
Gross proceeds $ 50,000
Accrued final payment fee 2,500
Unamortized debt discount and issuance costs ( 9,626 )
Total long-term debt, net $ 42,8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Differences between the provision (benefit) for income taxes and income taxes at the statutory federal income tax rate are as follows (in thousands):
For the Year Ended
2023 2022
Tax computed at statutory federal income tax rate $ ( 14,069 ) $ ( 5,142 )
State taxes, net of federal benefit ( 1,547 ) ( 955 )
Permanent items 1,063 251
R&amp;D credits ( 466 ) ( 235 )
Change in tax rate 482 4,637
Other 585 127
Change in valuation allowance 13,952 1,317
Income tax provision (benefit) $ — $ — </t>
        </is>
      </c>
    </row>
    <row r="5">
      <c r="A5" s="4" t="inlineStr">
        <is>
          <t>Schedule of Components of Deferred Tax Assets and Liabilities</t>
        </is>
      </c>
      <c r="B5" s="4" t="inlineStr">
        <is>
          <t xml:space="preserve">Significant components of the Company’s deferred tax assets and liabilities are as follows (in thousands):
As of
2023 2022
Deferred tax assets:
Net operating loss carryovers $ 37,167 $ 29,771
Sec. 174 capitalization 5,150 2,465
Share-based compensation 4,690 3,704
Tax credits 3,081 2,615
Accrued compensation 803 345
Amortization 673 780
Lease liabilities 619 383
Other 2,122 70
Total deferred tax assets 54,305 40,133
Less valuation allowance ( 53,684 ) ( 39,732 )
Deferred tax asset, net of valuation allowance 621 401
Deferred tax liabilities:
Right-of-use assets ( 601 ) ( 362 )
Fixed assets ( 20 ) ( 39 )
Total deferred tax liabilities ( 621 ) ( 401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200000000</v>
      </c>
      <c r="C8" s="6" t="n">
        <v>200000000</v>
      </c>
    </row>
    <row r="9">
      <c r="A9" s="4" t="inlineStr">
        <is>
          <t>Common stock, shares issued</t>
        </is>
      </c>
      <c r="B9" s="6" t="n">
        <v>42518697</v>
      </c>
      <c r="C9" s="6" t="n">
        <v>41199197</v>
      </c>
    </row>
    <row r="10">
      <c r="A10" s="4" t="inlineStr">
        <is>
          <t>Common stock, shares outstanding</t>
        </is>
      </c>
      <c r="B10" s="6" t="n">
        <v>42413553</v>
      </c>
      <c r="C10" s="6" t="n">
        <v>41094053</v>
      </c>
    </row>
    <row r="11">
      <c r="A11" s="4" t="inlineStr">
        <is>
          <t>Treasury Stock, Common, Shares</t>
        </is>
      </c>
      <c r="B11" s="6" t="n">
        <v>105144</v>
      </c>
      <c r="C11" s="6" t="n">
        <v>105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rganization and Description of Business Operations - Additional Information (Detail) - USD ($) $ / shares in Units, $ in Thousands</t>
        </is>
      </c>
      <c r="D1" s="2" t="inlineStr">
        <is>
          <t>1 Months Ended</t>
        </is>
      </c>
    </row>
    <row r="2">
      <c r="B2" s="2" t="inlineStr">
        <is>
          <t>Jul. 26, 2023</t>
        </is>
      </c>
      <c r="C2" s="2" t="inlineStr">
        <is>
          <t>Feb. 23, 2023</t>
        </is>
      </c>
      <c r="D2" s="2" t="inlineStr">
        <is>
          <t>Jul. 31, 2022</t>
        </is>
      </c>
      <c r="E2" s="2" t="inlineStr">
        <is>
          <t>Dec. 31, 2023</t>
        </is>
      </c>
      <c r="F2" s="2" t="inlineStr">
        <is>
          <t>Feb. 28, 2023</t>
        </is>
      </c>
      <c r="G2" s="2" t="inlineStr">
        <is>
          <t>Dec. 31, 2022</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hares sold</t>
        </is>
      </c>
      <c r="B4" s="4" t="inlineStr">
        <is>
          <t xml:space="preserve"> </t>
        </is>
      </c>
      <c r="C4" s="6" t="n">
        <v>750000</v>
      </c>
      <c r="D4" s="4" t="inlineStr">
        <is>
          <t xml:space="preserve"> </t>
        </is>
      </c>
      <c r="E4" s="4" t="inlineStr">
        <is>
          <t xml:space="preserve"> </t>
        </is>
      </c>
      <c r="F4" s="4" t="inlineStr">
        <is>
          <t xml:space="preserve"> </t>
        </is>
      </c>
      <c r="G4" s="4" t="inlineStr">
        <is>
          <t xml:space="preserve"> </t>
        </is>
      </c>
    </row>
    <row r="5">
      <c r="A5" s="4" t="inlineStr">
        <is>
          <t>Shares issued</t>
        </is>
      </c>
      <c r="B5" s="4" t="inlineStr">
        <is>
          <t xml:space="preserve"> </t>
        </is>
      </c>
      <c r="C5" s="6" t="n">
        <v>750000</v>
      </c>
      <c r="D5" s="4" t="inlineStr">
        <is>
          <t xml:space="preserve"> </t>
        </is>
      </c>
      <c r="E5" s="4" t="inlineStr">
        <is>
          <t xml:space="preserve"> </t>
        </is>
      </c>
      <c r="F5" s="4" t="inlineStr">
        <is>
          <t xml:space="preserve"> </t>
        </is>
      </c>
      <c r="G5" s="4" t="inlineStr">
        <is>
          <t xml:space="preserve"> </t>
        </is>
      </c>
    </row>
    <row r="6">
      <c r="A6" s="4" t="inlineStr">
        <is>
          <t>Shares Issued, Price Per Share</t>
        </is>
      </c>
      <c r="B6" s="4" t="inlineStr">
        <is>
          <t xml:space="preserve"> </t>
        </is>
      </c>
      <c r="C6" s="9" t="n">
        <v>6.75</v>
      </c>
      <c r="D6" s="4" t="inlineStr">
        <is>
          <t xml:space="preserve"> </t>
        </is>
      </c>
      <c r="E6" s="4" t="inlineStr">
        <is>
          <t xml:space="preserve"> </t>
        </is>
      </c>
      <c r="F6" s="4" t="inlineStr">
        <is>
          <t xml:space="preserve"> </t>
        </is>
      </c>
      <c r="G6" s="4" t="inlineStr">
        <is>
          <t xml:space="preserve"> </t>
        </is>
      </c>
    </row>
    <row r="7">
      <c r="A7" s="4" t="inlineStr">
        <is>
          <t>Offering expenses</t>
        </is>
      </c>
      <c r="B7" s="4" t="inlineStr">
        <is>
          <t xml:space="preserve"> </t>
        </is>
      </c>
      <c r="C7" s="7" t="n">
        <v>2300</v>
      </c>
      <c r="D7" s="4" t="inlineStr">
        <is>
          <t xml:space="preserve"> </t>
        </is>
      </c>
      <c r="E7" s="4" t="inlineStr">
        <is>
          <t xml:space="preserve"> </t>
        </is>
      </c>
      <c r="F7" s="4" t="inlineStr">
        <is>
          <t xml:space="preserve"> </t>
        </is>
      </c>
      <c r="G7" s="4" t="inlineStr">
        <is>
          <t xml:space="preserve"> </t>
        </is>
      </c>
    </row>
    <row r="8">
      <c r="A8" s="4" t="inlineStr">
        <is>
          <t>Accumulated deficit</t>
        </is>
      </c>
      <c r="B8" s="4" t="inlineStr">
        <is>
          <t xml:space="preserve"> </t>
        </is>
      </c>
      <c r="C8" s="4" t="inlineStr">
        <is>
          <t xml:space="preserve"> </t>
        </is>
      </c>
      <c r="D8" s="4" t="inlineStr">
        <is>
          <t xml:space="preserve"> </t>
        </is>
      </c>
      <c r="E8" s="7" t="n">
        <v>-230448</v>
      </c>
      <c r="F8" s="4" t="inlineStr">
        <is>
          <t xml:space="preserve"> </t>
        </is>
      </c>
      <c r="G8" s="7" t="n">
        <v>-163453</v>
      </c>
    </row>
    <row r="9">
      <c r="A9" s="4" t="inlineStr">
        <is>
          <t>Cash and cash equivalents</t>
        </is>
      </c>
      <c r="B9" s="4" t="inlineStr">
        <is>
          <t xml:space="preserve"> </t>
        </is>
      </c>
      <c r="C9" s="4" t="inlineStr">
        <is>
          <t xml:space="preserve"> </t>
        </is>
      </c>
      <c r="D9" s="4" t="inlineStr">
        <is>
          <t xml:space="preserve"> </t>
        </is>
      </c>
      <c r="E9" s="7" t="n">
        <v>69547</v>
      </c>
      <c r="F9" s="4" t="inlineStr">
        <is>
          <t xml:space="preserve"> </t>
        </is>
      </c>
      <c r="G9" s="7" t="n">
        <v>34273</v>
      </c>
    </row>
    <row r="10">
      <c r="A10" s="4" t="inlineStr">
        <is>
          <t>Term A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scription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proceeds from issuance</t>
        </is>
      </c>
      <c r="B12" s="7" t="n">
        <v>44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t>
        </is>
      </c>
      <c r="B13" s="6" t="n">
        <v>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facility, maximum borrowing capacity</t>
        </is>
      </c>
      <c r="B14" s="7" t="n">
        <v>12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maturity date</t>
        </is>
      </c>
      <c r="B15" s="4" t="inlineStr">
        <is>
          <t>Jul. 26,  2028</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vailable On Or Prior To June 30,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Remaining Borrowing Capacity</t>
        </is>
      </c>
      <c r="B18" s="7" t="n">
        <v>2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ailable On Or Prior To December 31,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scription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Remaining Borrowing Capacity</t>
        </is>
      </c>
      <c r="B21" s="6" t="n">
        <v>3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ailable On Or Prior To March 31, 2025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scription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Remaining Borrowing Capacity</t>
        </is>
      </c>
      <c r="B24" s="6" t="n">
        <v>1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vailable On Or Prior To June 30, 202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scription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Remaining Borrowing Capacity</t>
        </is>
      </c>
      <c r="B27" s="7" t="n">
        <v>1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 funded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scription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proceeds from issuance</t>
        </is>
      </c>
      <c r="B30" s="4" t="inlineStr">
        <is>
          <t xml:space="preserve"> </t>
        </is>
      </c>
      <c r="C30" s="7" t="n">
        <v>30300</v>
      </c>
      <c r="D30" s="4" t="inlineStr">
        <is>
          <t xml:space="preserve"> </t>
        </is>
      </c>
      <c r="E30" s="4" t="inlineStr">
        <is>
          <t xml:space="preserve"> </t>
        </is>
      </c>
      <c r="F30" s="4" t="inlineStr">
        <is>
          <t xml:space="preserve"> </t>
        </is>
      </c>
      <c r="G30" s="4" t="inlineStr">
        <is>
          <t xml:space="preserve"> </t>
        </is>
      </c>
    </row>
    <row r="31">
      <c r="A31" s="4" t="inlineStr">
        <is>
          <t>Class of Warrant or Right, Outstanding</t>
        </is>
      </c>
      <c r="B31" s="4" t="inlineStr">
        <is>
          <t xml:space="preserve"> </t>
        </is>
      </c>
      <c r="C31" s="6" t="n">
        <v>4064814</v>
      </c>
      <c r="D31" s="4" t="inlineStr">
        <is>
          <t xml:space="preserve"> </t>
        </is>
      </c>
      <c r="E31" s="6" t="n">
        <v>4064814</v>
      </c>
      <c r="F31" s="6" t="n">
        <v>4064814</v>
      </c>
      <c r="G31" s="4" t="inlineStr">
        <is>
          <t xml:space="preserve"> </t>
        </is>
      </c>
    </row>
    <row r="32">
      <c r="A32" s="4" t="inlineStr">
        <is>
          <t>Warrant price (per share)</t>
        </is>
      </c>
      <c r="B32" s="4" t="inlineStr">
        <is>
          <t xml:space="preserve"> </t>
        </is>
      </c>
      <c r="C32" s="8" t="n">
        <v>6.7499</v>
      </c>
      <c r="D32" s="4" t="inlineStr">
        <is>
          <t xml:space="preserve"> </t>
        </is>
      </c>
      <c r="E32" s="8" t="n">
        <v>0.0001</v>
      </c>
      <c r="F32" s="8" t="n">
        <v>6.7499</v>
      </c>
      <c r="G32" s="4" t="inlineStr">
        <is>
          <t xml:space="preserve"> </t>
        </is>
      </c>
    </row>
    <row r="33">
      <c r="A33" s="4" t="inlineStr">
        <is>
          <t>Follow-on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scription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common shares sold</t>
        </is>
      </c>
      <c r="B35" s="4" t="inlineStr">
        <is>
          <t xml:space="preserve"> </t>
        </is>
      </c>
      <c r="C35" s="4" t="inlineStr">
        <is>
          <t xml:space="preserve"> </t>
        </is>
      </c>
      <c r="D35" s="6" t="n">
        <v>13575000</v>
      </c>
      <c r="E35" s="4" t="inlineStr">
        <is>
          <t xml:space="preserve"> </t>
        </is>
      </c>
      <c r="F35" s="4" t="inlineStr">
        <is>
          <t xml:space="preserve"> </t>
        </is>
      </c>
      <c r="G35" s="4" t="inlineStr">
        <is>
          <t xml:space="preserve"> </t>
        </is>
      </c>
    </row>
    <row r="36">
      <c r="A36" s="4" t="inlineStr">
        <is>
          <t>Share price</t>
        </is>
      </c>
      <c r="B36" s="4" t="inlineStr">
        <is>
          <t xml:space="preserve"> </t>
        </is>
      </c>
      <c r="C36" s="4" t="inlineStr">
        <is>
          <t xml:space="preserve"> </t>
        </is>
      </c>
      <c r="D36" s="5" t="n">
        <v>2.1</v>
      </c>
      <c r="E36" s="4" t="inlineStr">
        <is>
          <t xml:space="preserve"> </t>
        </is>
      </c>
      <c r="F36" s="4" t="inlineStr">
        <is>
          <t xml:space="preserve"> </t>
        </is>
      </c>
      <c r="G36" s="4" t="inlineStr">
        <is>
          <t xml:space="preserve"> </t>
        </is>
      </c>
    </row>
    <row r="37">
      <c r="A37" s="4" t="inlineStr">
        <is>
          <t>Net proceeds from issuance</t>
        </is>
      </c>
      <c r="B37" s="4" t="inlineStr">
        <is>
          <t xml:space="preserve"> </t>
        </is>
      </c>
      <c r="C37" s="4" t="inlineStr">
        <is>
          <t xml:space="preserve"> </t>
        </is>
      </c>
      <c r="D37" s="7" t="n">
        <v>26900</v>
      </c>
      <c r="E37" s="4" t="inlineStr">
        <is>
          <t xml:space="preserve"> </t>
        </is>
      </c>
      <c r="F37" s="4" t="inlineStr">
        <is>
          <t xml:space="preserve"> </t>
        </is>
      </c>
      <c r="G37" s="4" t="inlineStr">
        <is>
          <t xml:space="preserve"> </t>
        </is>
      </c>
    </row>
    <row r="38">
      <c r="A38" s="4" t="inlineStr">
        <is>
          <t>Shares issued</t>
        </is>
      </c>
      <c r="B38" s="4" t="inlineStr">
        <is>
          <t xml:space="preserve"> </t>
        </is>
      </c>
      <c r="C38" s="4" t="inlineStr">
        <is>
          <t xml:space="preserve"> </t>
        </is>
      </c>
      <c r="D38" s="6" t="n">
        <v>13575000</v>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22" customWidth="1" min="2" max="2"/>
    <col width="48" customWidth="1" min="3" max="3"/>
    <col width="22" customWidth="1" min="4" max="4"/>
    <col width="21" customWidth="1" min="5" max="5"/>
    <col width="21" customWidth="1" min="6" max="6"/>
  </cols>
  <sheetData>
    <row r="1">
      <c r="A1" s="1" t="inlineStr">
        <is>
          <t>Significant Accounting Policies - Additional Information (Detail)</t>
        </is>
      </c>
      <c r="C1" s="2" t="inlineStr">
        <is>
          <t>12 Months Ended</t>
        </is>
      </c>
    </row>
    <row r="2">
      <c r="B2" s="2" t="inlineStr">
        <is>
          <t>Jul. 21, 2023 USD ($)</t>
        </is>
      </c>
      <c r="C2" s="2" t="inlineStr">
        <is>
          <t>Dec. 31, 2023 USD ($) Segment $ / shares shares</t>
        </is>
      </c>
      <c r="D2" s="2" t="inlineStr">
        <is>
          <t>Dec. 31, 2022 USD ($)</t>
        </is>
      </c>
      <c r="E2" s="2" t="inlineStr">
        <is>
          <t>Feb. 28, 2023 shares</t>
        </is>
      </c>
      <c r="F2" s="2" t="inlineStr">
        <is>
          <t>Feb. 23, 2023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c r="F4" s="4" t="inlineStr">
        <is>
          <t xml:space="preserve"> </t>
        </is>
      </c>
    </row>
    <row r="5">
      <c r="A5" s="4" t="inlineStr">
        <is>
          <t>Financial instruments with off-balance sheet risk of loss</t>
        </is>
      </c>
      <c r="B5" s="4" t="inlineStr">
        <is>
          <t xml:space="preserve"> </t>
        </is>
      </c>
      <c r="C5" s="7" t="n">
        <v>0</v>
      </c>
      <c r="D5" s="4" t="inlineStr">
        <is>
          <t xml:space="preserve"> </t>
        </is>
      </c>
      <c r="E5" s="4" t="inlineStr">
        <is>
          <t xml:space="preserve"> </t>
        </is>
      </c>
      <c r="F5" s="4" t="inlineStr">
        <is>
          <t xml:space="preserve"> </t>
        </is>
      </c>
    </row>
    <row r="6">
      <c r="A6" s="4" t="inlineStr">
        <is>
          <t>Bank cash deposits</t>
        </is>
      </c>
      <c r="B6" s="4" t="inlineStr">
        <is>
          <t xml:space="preserve"> </t>
        </is>
      </c>
      <c r="C6" s="6" t="n">
        <v>500000000</v>
      </c>
      <c r="D6" s="4" t="inlineStr">
        <is>
          <t xml:space="preserve"> </t>
        </is>
      </c>
      <c r="E6" s="4" t="inlineStr">
        <is>
          <t xml:space="preserve"> </t>
        </is>
      </c>
      <c r="F6" s="4" t="inlineStr">
        <is>
          <t xml:space="preserve"> </t>
        </is>
      </c>
    </row>
    <row r="7">
      <c r="A7" s="4" t="inlineStr">
        <is>
          <t>Accounts receivable</t>
        </is>
      </c>
      <c r="B7" s="4" t="inlineStr">
        <is>
          <t xml:space="preserve"> </t>
        </is>
      </c>
      <c r="C7" s="6" t="n">
        <v>4248000</v>
      </c>
      <c r="D7" s="7" t="n">
        <v>0</v>
      </c>
      <c r="E7" s="4" t="inlineStr">
        <is>
          <t xml:space="preserve"> </t>
        </is>
      </c>
      <c r="F7" s="4" t="inlineStr">
        <is>
          <t xml:space="preserve"> </t>
        </is>
      </c>
    </row>
    <row r="8">
      <c r="A8" s="4" t="inlineStr">
        <is>
          <t>Allowance for doubtful accounts</t>
        </is>
      </c>
      <c r="B8" s="4" t="inlineStr">
        <is>
          <t xml:space="preserve"> </t>
        </is>
      </c>
      <c r="C8" s="7" t="n">
        <v>0</v>
      </c>
      <c r="D8" s="4" t="inlineStr">
        <is>
          <t xml:space="preserve"> </t>
        </is>
      </c>
      <c r="E8" s="4" t="inlineStr">
        <is>
          <t xml:space="preserve"> </t>
        </is>
      </c>
      <c r="F8" s="4" t="inlineStr">
        <is>
          <t xml:space="preserve"> </t>
        </is>
      </c>
    </row>
    <row r="9">
      <c r="A9" s="4" t="inlineStr">
        <is>
          <t>Basic exercise price | $ / shares</t>
        </is>
      </c>
      <c r="B9" s="4" t="inlineStr">
        <is>
          <t xml:space="preserve"> </t>
        </is>
      </c>
      <c r="C9" s="8" t="n">
        <v>0.0001</v>
      </c>
      <c r="D9" s="4" t="inlineStr">
        <is>
          <t xml:space="preserve"> </t>
        </is>
      </c>
      <c r="E9" s="4" t="inlineStr">
        <is>
          <t xml:space="preserve"> </t>
        </is>
      </c>
      <c r="F9" s="4" t="inlineStr">
        <is>
          <t xml:space="preserve"> </t>
        </is>
      </c>
    </row>
    <row r="10">
      <c r="A10" s="4" t="inlineStr">
        <is>
          <t>Diluted exercise price | $ / shares</t>
        </is>
      </c>
      <c r="B10" s="4" t="inlineStr">
        <is>
          <t xml:space="preserve"> </t>
        </is>
      </c>
      <c r="C10" s="8" t="n">
        <v>0.0001</v>
      </c>
      <c r="D10" s="4" t="inlineStr">
        <is>
          <t xml:space="preserve"> </t>
        </is>
      </c>
      <c r="E10" s="4" t="inlineStr">
        <is>
          <t xml:space="preserve"> </t>
        </is>
      </c>
      <c r="F10" s="4" t="inlineStr">
        <is>
          <t xml:space="preserve"> </t>
        </is>
      </c>
    </row>
    <row r="11">
      <c r="A11" s="4" t="inlineStr">
        <is>
          <t>Research and development expense</t>
        </is>
      </c>
      <c r="B11" s="7" t="n">
        <v>4500000</v>
      </c>
      <c r="C11" s="7" t="n">
        <v>20295000</v>
      </c>
      <c r="D11" s="6" t="n">
        <v>12198000</v>
      </c>
      <c r="E11" s="4" t="inlineStr">
        <is>
          <t xml:space="preserve"> </t>
        </is>
      </c>
      <c r="F11" s="4" t="inlineStr">
        <is>
          <t xml:space="preserve"> </t>
        </is>
      </c>
    </row>
    <row r="12">
      <c r="A12" s="4" t="inlineStr">
        <is>
          <t>Advertising expense</t>
        </is>
      </c>
      <c r="B12" s="4" t="inlineStr">
        <is>
          <t xml:space="preserve"> </t>
        </is>
      </c>
      <c r="C12" s="6" t="n">
        <v>3500000</v>
      </c>
      <c r="D12" s="4" t="inlineStr">
        <is>
          <t xml:space="preserve"> </t>
        </is>
      </c>
      <c r="E12" s="4" t="inlineStr">
        <is>
          <t xml:space="preserve"> </t>
        </is>
      </c>
      <c r="F12" s="4" t="inlineStr">
        <is>
          <t xml:space="preserve"> </t>
        </is>
      </c>
    </row>
    <row r="13">
      <c r="A13" s="4" t="inlineStr">
        <is>
          <t>Cost of product revenue</t>
        </is>
      </c>
      <c r="B13" s="4" t="inlineStr">
        <is>
          <t xml:space="preserve"> </t>
        </is>
      </c>
      <c r="C13" s="6" t="n">
        <v>500000</v>
      </c>
      <c r="D13" s="4" t="inlineStr">
        <is>
          <t xml:space="preserve"> </t>
        </is>
      </c>
      <c r="E13" s="4" t="inlineStr">
        <is>
          <t xml:space="preserve"> </t>
        </is>
      </c>
      <c r="F13" s="4" t="inlineStr">
        <is>
          <t xml:space="preserve"> </t>
        </is>
      </c>
    </row>
    <row r="14">
      <c r="A14" s="4" t="inlineStr">
        <is>
          <t>Finished goods</t>
        </is>
      </c>
      <c r="B14" s="4" t="inlineStr">
        <is>
          <t xml:space="preserve"> </t>
        </is>
      </c>
      <c r="C14" s="6" t="n">
        <v>115000</v>
      </c>
      <c r="D14" s="6" t="n">
        <v>0</v>
      </c>
      <c r="E14" s="4" t="inlineStr">
        <is>
          <t xml:space="preserve"> </t>
        </is>
      </c>
      <c r="F14" s="4" t="inlineStr">
        <is>
          <t xml:space="preserve"> </t>
        </is>
      </c>
    </row>
    <row r="15">
      <c r="A15" s="4" t="inlineStr">
        <is>
          <t>Impairment losses</t>
        </is>
      </c>
      <c r="B15" s="4" t="inlineStr">
        <is>
          <t xml:space="preserve"> </t>
        </is>
      </c>
      <c r="C15" s="7" t="n">
        <v>2600000</v>
      </c>
      <c r="D15" s="7" t="n">
        <v>0</v>
      </c>
      <c r="E15" s="4" t="inlineStr">
        <is>
          <t xml:space="preserve"> </t>
        </is>
      </c>
      <c r="F15" s="4" t="inlineStr">
        <is>
          <t xml:space="preserve"> </t>
        </is>
      </c>
    </row>
    <row r="16">
      <c r="A16" s="4" t="inlineStr">
        <is>
          <t>Expected dividend yield</t>
        </is>
      </c>
      <c r="B16" s="4" t="inlineStr">
        <is>
          <t xml:space="preserve"> </t>
        </is>
      </c>
      <c r="C16" s="10" t="n">
        <v>0</v>
      </c>
      <c r="D16" s="10" t="n">
        <v>0</v>
      </c>
      <c r="E16" s="4" t="inlineStr">
        <is>
          <t xml:space="preserve"> </t>
        </is>
      </c>
      <c r="F16" s="4" t="inlineStr">
        <is>
          <t xml:space="preserve"> </t>
        </is>
      </c>
    </row>
    <row r="17">
      <c r="A17" s="4" t="inlineStr">
        <is>
          <t>Expected dividend payments</t>
        </is>
      </c>
      <c r="B17" s="4" t="inlineStr">
        <is>
          <t xml:space="preserve"> </t>
        </is>
      </c>
      <c r="C17" s="7" t="n">
        <v>0</v>
      </c>
      <c r="D17" s="4" t="inlineStr">
        <is>
          <t xml:space="preserve"> </t>
        </is>
      </c>
      <c r="E17" s="4" t="inlineStr">
        <is>
          <t xml:space="preserve"> </t>
        </is>
      </c>
      <c r="F17" s="4" t="inlineStr">
        <is>
          <t xml:space="preserve"> </t>
        </is>
      </c>
    </row>
    <row r="18">
      <c r="A18" s="4" t="inlineStr">
        <is>
          <t>YCANTH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earch and development expense</t>
        </is>
      </c>
      <c r="B20" s="6" t="n">
        <v>1200000</v>
      </c>
      <c r="C20" s="4" t="inlineStr">
        <is>
          <t xml:space="preserve"> </t>
        </is>
      </c>
      <c r="D20" s="4" t="inlineStr">
        <is>
          <t xml:space="preserve"> </t>
        </is>
      </c>
      <c r="E20" s="4" t="inlineStr">
        <is>
          <t xml:space="preserve"> </t>
        </is>
      </c>
      <c r="F20" s="4" t="inlineStr">
        <is>
          <t xml:space="preserve"> </t>
        </is>
      </c>
    </row>
    <row r="21">
      <c r="A21" s="4" t="inlineStr">
        <is>
          <t>Finished goods</t>
        </is>
      </c>
      <c r="B21" s="6" t="n">
        <v>14000000</v>
      </c>
      <c r="C21" s="4" t="inlineStr">
        <is>
          <t xml:space="preserve"> </t>
        </is>
      </c>
      <c r="D21" s="4" t="inlineStr">
        <is>
          <t xml:space="preserve"> </t>
        </is>
      </c>
      <c r="E21" s="4" t="inlineStr">
        <is>
          <t xml:space="preserve"> </t>
        </is>
      </c>
      <c r="F21" s="4" t="inlineStr">
        <is>
          <t xml:space="preserve"> </t>
        </is>
      </c>
    </row>
    <row r="22">
      <c r="A22" s="4" t="inlineStr">
        <is>
          <t>FD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earch and development expense</t>
        </is>
      </c>
      <c r="B24" s="7" t="n">
        <v>200000</v>
      </c>
      <c r="C24" s="4" t="inlineStr">
        <is>
          <t xml:space="preserve"> </t>
        </is>
      </c>
      <c r="D24" s="4" t="inlineStr">
        <is>
          <t xml:space="preserve"> </t>
        </is>
      </c>
      <c r="E24" s="4" t="inlineStr">
        <is>
          <t xml:space="preserve"> </t>
        </is>
      </c>
      <c r="F24" s="4" t="inlineStr">
        <is>
          <t xml:space="preserve"> </t>
        </is>
      </c>
    </row>
    <row r="25">
      <c r="A25" s="4" t="inlineStr">
        <is>
          <t>Pre Funded 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issued to purchase company's common stock | shares</t>
        </is>
      </c>
      <c r="B27" s="4" t="inlineStr">
        <is>
          <t xml:space="preserve"> </t>
        </is>
      </c>
      <c r="C27" s="6" t="n">
        <v>4064814</v>
      </c>
      <c r="D27" s="4" t="inlineStr">
        <is>
          <t xml:space="preserve"> </t>
        </is>
      </c>
      <c r="E27" s="6" t="n">
        <v>4064814</v>
      </c>
      <c r="F27" s="6" t="n">
        <v>4064814</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6" customWidth="1" min="2" max="2"/>
  </cols>
  <sheetData>
    <row r="1">
      <c r="A1" s="1" t="inlineStr">
        <is>
          <t>Significant Accounting Policies - Schedule of Depreciable Lives of Property and Equipment (Detail)</t>
        </is>
      </c>
      <c r="B1" s="2" t="inlineStr">
        <is>
          <t>Dec. 31, 2023</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Office Furniture and Equipment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gaap:UsefulLifeTermOfLeaseMember</t>
        </is>
      </c>
    </row>
    <row r="14">
      <c r="A14" s="4" t="inlineStr">
        <is>
          <t>Automobiles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Potential Shares Outstanding not Included in Computation of Diluted Net Loss Per Common Share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Securities that could potentially dilute basic earnings per share</t>
        </is>
      </c>
      <c r="B4" s="6" t="n">
        <v>6645666</v>
      </c>
      <c r="C4" s="6" t="n">
        <v>4357779</v>
      </c>
    </row>
    <row r="5">
      <c r="A5" s="4" t="inlineStr">
        <is>
          <t>Shares issuable upon exercise of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that could potentially dilute basic earnings per share</t>
        </is>
      </c>
      <c r="B7" s="6" t="n">
        <v>5565615</v>
      </c>
      <c r="C7" s="6" t="n">
        <v>3932779</v>
      </c>
    </row>
    <row r="8">
      <c r="A8" s="4" t="inlineStr">
        <is>
          <t>Non-vested shares under restricted stock g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that could potentially dilute basic earnings per share</t>
        </is>
      </c>
      <c r="B10" s="6" t="n">
        <v>561500</v>
      </c>
      <c r="C10" s="6" t="n">
        <v>425000</v>
      </c>
    </row>
    <row r="11">
      <c r="A11" s="4" t="inlineStr">
        <is>
          <t>Shares issuable upon exercise of warrants pursuant to debt financing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that could potentially dilute basic earnings per share</t>
        </is>
      </c>
      <c r="B13" s="6" t="n">
        <v>518551</v>
      </c>
      <c r="C13"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2226</v>
      </c>
      <c r="C3" s="7" t="n">
        <v>4586</v>
      </c>
    </row>
    <row r="4">
      <c r="A4" s="4" t="inlineStr">
        <is>
          <t>Accumulated depreciation</t>
        </is>
      </c>
      <c r="B4" s="6" t="n">
        <v>-1174</v>
      </c>
      <c r="C4" s="6" t="n">
        <v>-699</v>
      </c>
    </row>
    <row r="5">
      <c r="A5" s="4" t="inlineStr">
        <is>
          <t>Total property and equipment, net</t>
        </is>
      </c>
      <c r="B5" s="6" t="n">
        <v>1052</v>
      </c>
      <c r="C5" s="6" t="n">
        <v>3887</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43</v>
      </c>
      <c r="C8" s="6" t="n">
        <v>1392</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26</v>
      </c>
      <c r="C11" s="6" t="n">
        <v>301</v>
      </c>
    </row>
    <row r="12">
      <c r="A12" s="4" t="inlineStr">
        <is>
          <t>Office 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03</v>
      </c>
      <c r="C14" s="6" t="n">
        <v>30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4</v>
      </c>
      <c r="C17" s="6" t="n">
        <v>5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0</v>
      </c>
      <c r="C20" s="7" t="n">
        <v>25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530</v>
      </c>
      <c r="C4" s="7" t="n">
        <v>454</v>
      </c>
    </row>
    <row r="5">
      <c r="A5" s="4" t="inlineStr">
        <is>
          <t>Loss on disposal of assets</t>
        </is>
      </c>
      <c r="B5" s="7" t="n">
        <v>-2537</v>
      </c>
      <c r="C5" s="7"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420</v>
      </c>
      <c r="C3" s="7" t="n">
        <v>0</v>
      </c>
    </row>
    <row r="4">
      <c r="A4" s="4" t="inlineStr">
        <is>
          <t>Work in process</t>
        </is>
      </c>
      <c r="B4" s="6" t="n">
        <v>487</v>
      </c>
      <c r="C4" s="6" t="n">
        <v>0</v>
      </c>
    </row>
    <row r="5">
      <c r="A5" s="4" t="inlineStr">
        <is>
          <t>Finished goods</t>
        </is>
      </c>
      <c r="B5" s="6" t="n">
        <v>115</v>
      </c>
      <c r="C5" s="6" t="n">
        <v>0</v>
      </c>
    </row>
    <row r="6">
      <c r="A6" s="4" t="inlineStr">
        <is>
          <t>Total inventory</t>
        </is>
      </c>
      <c r="B6" s="7" t="n">
        <v>1022</v>
      </c>
      <c r="C6"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4" customWidth="1" min="6" max="6"/>
  </cols>
  <sheetData>
    <row r="1">
      <c r="A1" s="1" t="inlineStr">
        <is>
          <t>Related Party Transactions - Additional Information (Detail) - USD ($)</t>
        </is>
      </c>
      <c r="E1" s="2" t="inlineStr">
        <is>
          <t>12 Months Ended</t>
        </is>
      </c>
    </row>
    <row r="2">
      <c r="B2" s="2" t="inlineStr">
        <is>
          <t>Jul. 21, 2023</t>
        </is>
      </c>
      <c r="C2" s="2" t="inlineStr">
        <is>
          <t>Oct. 01, 2019</t>
        </is>
      </c>
      <c r="D2" s="2" t="inlineStr">
        <is>
          <t>Dec. 02, 2015</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t>
        </is>
      </c>
      <c r="B4" s="4" t="inlineStr">
        <is>
          <t xml:space="preserve"> </t>
        </is>
      </c>
      <c r="C4" s="4" t="inlineStr">
        <is>
          <t xml:space="preserve"> </t>
        </is>
      </c>
      <c r="D4" s="4" t="inlineStr">
        <is>
          <t xml:space="preserve"> </t>
        </is>
      </c>
      <c r="E4" s="7" t="n">
        <v>47305000</v>
      </c>
      <c r="F4" s="7" t="n">
        <v>17405000</v>
      </c>
    </row>
    <row r="5">
      <c r="A5" s="4" t="inlineStr">
        <is>
          <t>Research and development</t>
        </is>
      </c>
      <c r="B5" s="7" t="n">
        <v>4500000</v>
      </c>
      <c r="C5" s="4" t="inlineStr">
        <is>
          <t xml:space="preserve"> </t>
        </is>
      </c>
      <c r="D5" s="4" t="inlineStr">
        <is>
          <t xml:space="preserve"> </t>
        </is>
      </c>
      <c r="E5" s="6" t="n">
        <v>20295000</v>
      </c>
      <c r="F5" s="6" t="n">
        <v>12198000</v>
      </c>
    </row>
    <row r="6">
      <c r="A6" s="4" t="inlineStr">
        <is>
          <t>Fee Per Eligible Patient</t>
        </is>
      </c>
      <c r="B6" s="4" t="inlineStr">
        <is>
          <t xml:space="preserve"> </t>
        </is>
      </c>
      <c r="C6" s="4" t="inlineStr">
        <is>
          <t xml:space="preserve"> </t>
        </is>
      </c>
      <c r="D6" s="4" t="inlineStr">
        <is>
          <t xml:space="preserve"> </t>
        </is>
      </c>
      <c r="E6" s="6" t="n">
        <v>15000</v>
      </c>
      <c r="F6" s="4" t="inlineStr">
        <is>
          <t xml:space="preserve"> </t>
        </is>
      </c>
    </row>
    <row r="7">
      <c r="A7" s="4" t="inlineStr">
        <is>
          <t>Research and development expense</t>
        </is>
      </c>
      <c r="B7" s="7" t="n">
        <v>4500000</v>
      </c>
      <c r="C7" s="4" t="inlineStr">
        <is>
          <t xml:space="preserve"> </t>
        </is>
      </c>
      <c r="D7" s="4" t="inlineStr">
        <is>
          <t xml:space="preserve"> </t>
        </is>
      </c>
      <c r="E7" s="6" t="n">
        <v>20295000</v>
      </c>
      <c r="F7" s="6" t="n">
        <v>12198000</v>
      </c>
    </row>
    <row r="8">
      <c r="A8" s="4" t="inlineStr">
        <is>
          <t>PBM Capital Group,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rvices agreement initial term</t>
        </is>
      </c>
      <c r="B10" s="4" t="inlineStr">
        <is>
          <t xml:space="preserve"> </t>
        </is>
      </c>
      <c r="C10" s="4" t="inlineStr">
        <is>
          <t xml:space="preserve"> </t>
        </is>
      </c>
      <c r="D10" s="4" t="inlineStr">
        <is>
          <t>12 months</t>
        </is>
      </c>
      <c r="E10" s="4" t="inlineStr">
        <is>
          <t xml:space="preserve"> </t>
        </is>
      </c>
      <c r="F10" s="4" t="inlineStr">
        <is>
          <t xml:space="preserve"> </t>
        </is>
      </c>
    </row>
    <row r="11">
      <c r="A11" s="4" t="inlineStr">
        <is>
          <t>Expenses incurred under services agreement</t>
        </is>
      </c>
      <c r="B11" s="4" t="inlineStr">
        <is>
          <t xml:space="preserve"> </t>
        </is>
      </c>
      <c r="C11" s="4" t="inlineStr">
        <is>
          <t xml:space="preserve"> </t>
        </is>
      </c>
      <c r="D11" s="4" t="inlineStr">
        <is>
          <t xml:space="preserve"> </t>
        </is>
      </c>
      <c r="E11" s="6" t="n">
        <v>60000</v>
      </c>
      <c r="F11" s="6" t="n">
        <v>60000</v>
      </c>
    </row>
    <row r="12">
      <c r="A12" s="4" t="inlineStr">
        <is>
          <t>Selling, general and administrative</t>
        </is>
      </c>
      <c r="B12" s="4" t="inlineStr">
        <is>
          <t xml:space="preserve"> </t>
        </is>
      </c>
      <c r="C12" s="4" t="inlineStr">
        <is>
          <t xml:space="preserve"> </t>
        </is>
      </c>
      <c r="D12" s="4" t="inlineStr">
        <is>
          <t xml:space="preserve"> </t>
        </is>
      </c>
      <c r="E12" s="6" t="n">
        <v>36000</v>
      </c>
      <c r="F12" s="6" t="n">
        <v>36000</v>
      </c>
    </row>
    <row r="13">
      <c r="A13" s="4" t="inlineStr">
        <is>
          <t>Research and development</t>
        </is>
      </c>
      <c r="B13" s="4" t="inlineStr">
        <is>
          <t xml:space="preserve"> </t>
        </is>
      </c>
      <c r="C13" s="4" t="inlineStr">
        <is>
          <t xml:space="preserve"> </t>
        </is>
      </c>
      <c r="D13" s="4" t="inlineStr">
        <is>
          <t xml:space="preserve"> </t>
        </is>
      </c>
      <c r="E13" s="6" t="n">
        <v>24000</v>
      </c>
      <c r="F13" s="6" t="n">
        <v>24000</v>
      </c>
    </row>
    <row r="14">
      <c r="A14" s="4" t="inlineStr">
        <is>
          <t>Due to related party</t>
        </is>
      </c>
      <c r="B14" s="4" t="inlineStr">
        <is>
          <t xml:space="preserve"> </t>
        </is>
      </c>
      <c r="C14" s="4" t="inlineStr">
        <is>
          <t xml:space="preserve"> </t>
        </is>
      </c>
      <c r="D14" s="4" t="inlineStr">
        <is>
          <t xml:space="preserve"> </t>
        </is>
      </c>
      <c r="E14" s="6" t="n">
        <v>10000</v>
      </c>
      <c r="F14" s="4" t="inlineStr">
        <is>
          <t xml:space="preserve"> </t>
        </is>
      </c>
    </row>
    <row r="15">
      <c r="A15" s="4" t="inlineStr">
        <is>
          <t>Research and development expense</t>
        </is>
      </c>
      <c r="B15" s="4" t="inlineStr">
        <is>
          <t xml:space="preserve"> </t>
        </is>
      </c>
      <c r="C15" s="4" t="inlineStr">
        <is>
          <t xml:space="preserve"> </t>
        </is>
      </c>
      <c r="D15" s="4" t="inlineStr">
        <is>
          <t xml:space="preserve"> </t>
        </is>
      </c>
      <c r="E15" s="6" t="n">
        <v>24000</v>
      </c>
      <c r="F15" s="6" t="n">
        <v>24000</v>
      </c>
    </row>
    <row r="16">
      <c r="A16" s="4" t="inlineStr">
        <is>
          <t>PBM Capital Group, LLC [Member] | Amended Servic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onthly management fee payable</t>
        </is>
      </c>
      <c r="B18" s="4" t="inlineStr">
        <is>
          <t xml:space="preserve"> </t>
        </is>
      </c>
      <c r="C18" s="7" t="n">
        <v>5000000</v>
      </c>
      <c r="D18" s="4" t="inlineStr">
        <is>
          <t xml:space="preserve"> </t>
        </is>
      </c>
      <c r="E18" s="4" t="inlineStr">
        <is>
          <t xml:space="preserve"> </t>
        </is>
      </c>
      <c r="F18" s="4" t="inlineStr">
        <is>
          <t xml:space="preserve"> </t>
        </is>
      </c>
    </row>
    <row r="19">
      <c r="A19" s="4" t="inlineStr">
        <is>
          <t>Clinical Enrollment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earch and development</t>
        </is>
      </c>
      <c r="B21" s="4" t="inlineStr">
        <is>
          <t xml:space="preserve"> </t>
        </is>
      </c>
      <c r="C21" s="4" t="inlineStr">
        <is>
          <t xml:space="preserve"> </t>
        </is>
      </c>
      <c r="D21" s="4" t="inlineStr">
        <is>
          <t xml:space="preserve"> </t>
        </is>
      </c>
      <c r="E21" s="6" t="n">
        <v>100000</v>
      </c>
      <c r="F21" s="4" t="inlineStr">
        <is>
          <t xml:space="preserve"> </t>
        </is>
      </c>
    </row>
    <row r="22">
      <c r="A22" s="4" t="inlineStr">
        <is>
          <t>Development Fee Compensation</t>
        </is>
      </c>
      <c r="B22" s="4" t="inlineStr">
        <is>
          <t xml:space="preserve"> </t>
        </is>
      </c>
      <c r="C22" s="4" t="inlineStr">
        <is>
          <t xml:space="preserve"> </t>
        </is>
      </c>
      <c r="D22" s="4" t="inlineStr">
        <is>
          <t xml:space="preserve"> </t>
        </is>
      </c>
      <c r="E22" s="4" t="inlineStr">
        <is>
          <t xml:space="preserve"> </t>
        </is>
      </c>
      <c r="F22" s="7" t="n">
        <v>30000</v>
      </c>
    </row>
    <row r="23">
      <c r="A23" s="4" t="inlineStr">
        <is>
          <t>Research and development expense</t>
        </is>
      </c>
      <c r="B23" s="4" t="inlineStr">
        <is>
          <t xml:space="preserve"> </t>
        </is>
      </c>
      <c r="C23" s="4" t="inlineStr">
        <is>
          <t xml:space="preserve"> </t>
        </is>
      </c>
      <c r="D23" s="4" t="inlineStr">
        <is>
          <t xml:space="preserve"> </t>
        </is>
      </c>
      <c r="E23" s="6" t="n">
        <v>100000</v>
      </c>
      <c r="F23" s="4" t="inlineStr">
        <is>
          <t xml:space="preserve"> </t>
        </is>
      </c>
    </row>
    <row r="24">
      <c r="A24" s="4" t="inlineStr">
        <is>
          <t>Research and Development Expense [Member] | Clinical Enrollment LL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tient expenses</t>
        </is>
      </c>
      <c r="B26" s="4" t="inlineStr">
        <is>
          <t xml:space="preserve"> </t>
        </is>
      </c>
      <c r="C26" s="4" t="inlineStr">
        <is>
          <t xml:space="preserve"> </t>
        </is>
      </c>
      <c r="D26" s="4" t="inlineStr">
        <is>
          <t xml:space="preserve"> </t>
        </is>
      </c>
      <c r="E26" s="7" t="n">
        <v>400000</v>
      </c>
      <c r="F26"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and Other Current Liabilities (Detail)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Gross to net reserves</t>
        </is>
      </c>
      <c r="B3" s="7" t="n">
        <v>5357</v>
      </c>
      <c r="C3" s="7" t="n">
        <v>0</v>
      </c>
    </row>
    <row r="4">
      <c r="A4" s="4" t="inlineStr">
        <is>
          <t>Compensation and related costs</t>
        </is>
      </c>
      <c r="B4" s="6" t="n">
        <v>3438</v>
      </c>
      <c r="C4" s="6" t="n">
        <v>1399</v>
      </c>
    </row>
    <row r="5">
      <c r="A5" s="4" t="inlineStr">
        <is>
          <t>Clinical trials and drug development</t>
        </is>
      </c>
      <c r="B5" s="6" t="n">
        <v>2767</v>
      </c>
      <c r="C5" s="6" t="n">
        <v>974</v>
      </c>
    </row>
    <row r="6">
      <c r="A6" s="4" t="inlineStr">
        <is>
          <t>Professional fees</t>
        </is>
      </c>
      <c r="B6" s="6" t="n">
        <v>1423</v>
      </c>
      <c r="C6" s="6" t="n">
        <v>58</v>
      </c>
    </row>
    <row r="7">
      <c r="A7" s="4" t="inlineStr">
        <is>
          <t>Commercial-related costs</t>
        </is>
      </c>
      <c r="B7" s="6" t="n">
        <v>538</v>
      </c>
      <c r="C7" s="6" t="n">
        <v>0</v>
      </c>
    </row>
    <row r="8">
      <c r="A8" s="4" t="inlineStr">
        <is>
          <t>Other current liabilities</t>
        </is>
      </c>
      <c r="B8" s="6" t="n">
        <v>244</v>
      </c>
      <c r="C8" s="6" t="n">
        <v>0</v>
      </c>
    </row>
    <row r="9">
      <c r="A9" s="4" t="inlineStr">
        <is>
          <t>Machinery and equipment</t>
        </is>
      </c>
      <c r="B9" s="6" t="n">
        <v>93</v>
      </c>
      <c r="C9" s="6" t="n">
        <v>224</v>
      </c>
    </row>
    <row r="10">
      <c r="A10" s="4" t="inlineStr">
        <is>
          <t>Total accrued expenses and other current liabilities</t>
        </is>
      </c>
      <c r="B10" s="7" t="n">
        <v>13860</v>
      </c>
      <c r="C10" s="7" t="n">
        <v>26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3</t>
        </is>
      </c>
      <c r="C2" s="2" t="inlineStr">
        <is>
          <t>Dec. 31, 2022</t>
        </is>
      </c>
    </row>
    <row r="3">
      <c r="A3" s="3" t="inlineStr">
        <is>
          <t>Product Liability Contingency [Line Items]</t>
        </is>
      </c>
      <c r="B3" s="4" t="inlineStr">
        <is>
          <t xml:space="preserve"> </t>
        </is>
      </c>
      <c r="C3" s="4" t="inlineStr">
        <is>
          <t xml:space="preserve"> </t>
        </is>
      </c>
    </row>
    <row r="4">
      <c r="A4" s="4" t="inlineStr">
        <is>
          <t>Prepaid expense</t>
        </is>
      </c>
      <c r="B4" s="5" t="n">
        <v>0.7</v>
      </c>
      <c r="C4" s="5" t="n">
        <v>1.5</v>
      </c>
    </row>
    <row r="5">
      <c r="A5" s="4" t="inlineStr">
        <is>
          <t>Crude Cantharidin Material [Member]</t>
        </is>
      </c>
      <c r="B5" s="4" t="inlineStr">
        <is>
          <t xml:space="preserve"> </t>
        </is>
      </c>
      <c r="C5" s="4" t="inlineStr">
        <is>
          <t xml:space="preserve"> </t>
        </is>
      </c>
    </row>
    <row r="6">
      <c r="A6" s="3" t="inlineStr">
        <is>
          <t>Product Liability Contingency [Line Items]</t>
        </is>
      </c>
      <c r="B6" s="4" t="inlineStr">
        <is>
          <t xml:space="preserve"> </t>
        </is>
      </c>
      <c r="C6" s="4" t="inlineStr">
        <is>
          <t xml:space="preserve"> </t>
        </is>
      </c>
    </row>
    <row r="7">
      <c r="A7" s="4" t="inlineStr">
        <is>
          <t>Purchase agreement term</t>
        </is>
      </c>
      <c r="B7" s="4" t="inlineStr">
        <is>
          <t>5 years</t>
        </is>
      </c>
      <c r="C7" s="4" t="inlineStr">
        <is>
          <t xml:space="preserve"> </t>
        </is>
      </c>
    </row>
    <row r="8">
      <c r="A8" s="4" t="inlineStr">
        <is>
          <t>Purchase Commitment</t>
        </is>
      </c>
      <c r="B8" s="5" t="n">
        <v>0.7</v>
      </c>
      <c r="C8" s="4" t="inlineStr">
        <is>
          <t xml:space="preserve"> </t>
        </is>
      </c>
    </row>
    <row r="9">
      <c r="A9" s="4" t="inlineStr">
        <is>
          <t>Purchase commitment prepayment</t>
        </is>
      </c>
      <c r="B9" s="4" t="inlineStr">
        <is>
          <t xml:space="preserve"> </t>
        </is>
      </c>
      <c r="C9" s="5" t="n">
        <v>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3</t>
        </is>
      </c>
      <c r="C2" s="2" t="inlineStr">
        <is>
          <t>Dec. 31, 2022</t>
        </is>
      </c>
    </row>
    <row r="3">
      <c r="A3" s="3" t="inlineStr">
        <is>
          <t>Revenues [Abstract]</t>
        </is>
      </c>
      <c r="B3" s="4" t="inlineStr">
        <is>
          <t xml:space="preserve"> </t>
        </is>
      </c>
      <c r="C3" s="4" t="inlineStr">
        <is>
          <t xml:space="preserve"> </t>
        </is>
      </c>
    </row>
    <row r="4">
      <c r="A4" s="4" t="inlineStr">
        <is>
          <t>Total revenue</t>
        </is>
      </c>
      <c r="B4" s="7" t="n">
        <v>5124</v>
      </c>
      <c r="C4" s="7" t="n">
        <v>9032</v>
      </c>
    </row>
    <row r="5">
      <c r="A5" s="3" t="inlineStr">
        <is>
          <t>Operating expenses:</t>
        </is>
      </c>
      <c r="B5" s="4" t="inlineStr">
        <is>
          <t xml:space="preserve"> </t>
        </is>
      </c>
      <c r="C5" s="4" t="inlineStr">
        <is>
          <t xml:space="preserve"> </t>
        </is>
      </c>
    </row>
    <row r="6">
      <c r="A6" s="4" t="inlineStr">
        <is>
          <t>Selling, general and administrative</t>
        </is>
      </c>
      <c r="B6" s="6" t="n">
        <v>47305</v>
      </c>
      <c r="C6" s="6" t="n">
        <v>17405</v>
      </c>
    </row>
    <row r="7">
      <c r="A7" s="4" t="inlineStr">
        <is>
          <t>Research and development</t>
        </is>
      </c>
      <c r="B7" s="6" t="n">
        <v>20295</v>
      </c>
      <c r="C7" s="6" t="n">
        <v>12198</v>
      </c>
    </row>
    <row r="8">
      <c r="A8" s="4" t="inlineStr">
        <is>
          <t>Loss on disposal of assets</t>
        </is>
      </c>
      <c r="B8" s="6" t="n">
        <v>2537</v>
      </c>
      <c r="C8" s="6" t="n">
        <v>0</v>
      </c>
    </row>
    <row r="9">
      <c r="A9" s="4" t="inlineStr">
        <is>
          <t>Cost of product revenue</t>
        </is>
      </c>
      <c r="B9" s="6" t="n">
        <v>289</v>
      </c>
      <c r="C9" s="6" t="n">
        <v>0</v>
      </c>
    </row>
    <row r="10">
      <c r="A10" s="4" t="inlineStr">
        <is>
          <t>Cost of collaboration revenue</t>
        </is>
      </c>
      <c r="B10" s="6" t="n">
        <v>457</v>
      </c>
      <c r="C10" s="6" t="n">
        <v>725</v>
      </c>
    </row>
    <row r="11">
      <c r="A11" s="4" t="inlineStr">
        <is>
          <t>Total operating expenses</t>
        </is>
      </c>
      <c r="B11" s="6" t="n">
        <v>70883</v>
      </c>
      <c r="C11" s="6" t="n">
        <v>30328</v>
      </c>
    </row>
    <row r="12">
      <c r="A12" s="4" t="inlineStr">
        <is>
          <t>Loss from operations</t>
        </is>
      </c>
      <c r="B12" s="6" t="n">
        <v>-65759</v>
      </c>
      <c r="C12" s="6" t="n">
        <v>-21296</v>
      </c>
    </row>
    <row r="13">
      <c r="A13" s="3" t="inlineStr">
        <is>
          <t>Other (expense) income :</t>
        </is>
      </c>
      <c r="B13" s="4" t="inlineStr">
        <is>
          <t xml:space="preserve"> </t>
        </is>
      </c>
      <c r="C13" s="4" t="inlineStr">
        <is>
          <t xml:space="preserve"> </t>
        </is>
      </c>
    </row>
    <row r="14">
      <c r="A14" s="4" t="inlineStr">
        <is>
          <t>Interest income</t>
        </is>
      </c>
      <c r="B14" s="6" t="n">
        <v>2740</v>
      </c>
      <c r="C14" s="6" t="n">
        <v>476</v>
      </c>
    </row>
    <row r="15">
      <c r="A15" s="4" t="inlineStr">
        <is>
          <t>Interest expense</t>
        </is>
      </c>
      <c r="B15" s="6" t="n">
        <v>-3962</v>
      </c>
      <c r="C15" s="6" t="n">
        <v>-2172</v>
      </c>
    </row>
    <row r="16">
      <c r="A16" s="4" t="inlineStr">
        <is>
          <t>Loss on extinguishment of debt</t>
        </is>
      </c>
      <c r="B16" s="6" t="n">
        <v>0</v>
      </c>
      <c r="C16" s="6" t="n">
        <v>-1437</v>
      </c>
    </row>
    <row r="17">
      <c r="A17" s="4" t="inlineStr">
        <is>
          <t>Other expense</t>
        </is>
      </c>
      <c r="B17" s="6" t="n">
        <v>-14</v>
      </c>
      <c r="C17" s="6" t="n">
        <v>-58</v>
      </c>
    </row>
    <row r="18">
      <c r="A18" s="4" t="inlineStr">
        <is>
          <t>Total other expense, net</t>
        </is>
      </c>
      <c r="B18" s="7" t="n">
        <v>-1236</v>
      </c>
      <c r="C18" s="7" t="n">
        <v>-3191</v>
      </c>
    </row>
    <row r="19">
      <c r="A19" s="4" t="inlineStr">
        <is>
          <t>Net loss per share, basic</t>
        </is>
      </c>
      <c r="B19" s="9" t="n">
        <v>-1.48</v>
      </c>
      <c r="C19" s="9" t="n">
        <v>-0.72</v>
      </c>
    </row>
    <row r="20">
      <c r="A20" s="4" t="inlineStr">
        <is>
          <t>Net loss per share, diluted</t>
        </is>
      </c>
      <c r="B20" s="9" t="n">
        <v>-1.48</v>
      </c>
      <c r="C20" s="9" t="n">
        <v>-0.72</v>
      </c>
    </row>
    <row r="21">
      <c r="A21" s="4" t="inlineStr">
        <is>
          <t>Weighted-average common shares outstanding, basic</t>
        </is>
      </c>
      <c r="B21" s="6" t="n">
        <v>45342451</v>
      </c>
      <c r="C21" s="6" t="n">
        <v>34163437</v>
      </c>
    </row>
    <row r="22">
      <c r="A22" s="4" t="inlineStr">
        <is>
          <t>Weighted-average common shares outstanding, diluted</t>
        </is>
      </c>
      <c r="B22" s="6" t="n">
        <v>45342451</v>
      </c>
      <c r="C22" s="6" t="n">
        <v>34163437</v>
      </c>
    </row>
    <row r="23">
      <c r="A23" s="4" t="inlineStr">
        <is>
          <t>Net loss</t>
        </is>
      </c>
      <c r="B23" s="7" t="n">
        <v>-66995</v>
      </c>
      <c r="C23" s="7" t="n">
        <v>-24487</v>
      </c>
    </row>
    <row r="24">
      <c r="A24" s="3" t="inlineStr">
        <is>
          <t>Other comprehensive gain:</t>
        </is>
      </c>
      <c r="B24" s="4" t="inlineStr">
        <is>
          <t xml:space="preserve"> </t>
        </is>
      </c>
      <c r="C24" s="4" t="inlineStr">
        <is>
          <t xml:space="preserve"> </t>
        </is>
      </c>
    </row>
    <row r="25">
      <c r="A25" s="4" t="inlineStr">
        <is>
          <t>Unrealized gain on marketable securities</t>
        </is>
      </c>
      <c r="B25" s="6" t="n">
        <v>0</v>
      </c>
      <c r="C25" s="6" t="n">
        <v>29</v>
      </c>
    </row>
    <row r="26">
      <c r="A26" s="4" t="inlineStr">
        <is>
          <t>Comprehensive loss</t>
        </is>
      </c>
      <c r="B26" s="6" t="n">
        <v>-66995</v>
      </c>
      <c r="C26" s="6" t="n">
        <v>-24458</v>
      </c>
    </row>
    <row r="27">
      <c r="A27" s="4" t="inlineStr">
        <is>
          <t>Product [Member]</t>
        </is>
      </c>
      <c r="B27" s="4" t="inlineStr">
        <is>
          <t xml:space="preserve"> </t>
        </is>
      </c>
      <c r="C27" s="4" t="inlineStr">
        <is>
          <t xml:space="preserve"> </t>
        </is>
      </c>
    </row>
    <row r="28">
      <c r="A28" s="3" t="inlineStr">
        <is>
          <t>Revenues [Abstract]</t>
        </is>
      </c>
      <c r="B28" s="4" t="inlineStr">
        <is>
          <t xml:space="preserve"> </t>
        </is>
      </c>
      <c r="C28" s="4" t="inlineStr">
        <is>
          <t xml:space="preserve"> </t>
        </is>
      </c>
    </row>
    <row r="29">
      <c r="A29" s="4" t="inlineStr">
        <is>
          <t>Total revenue</t>
        </is>
      </c>
      <c r="B29" s="6" t="n">
        <v>4658</v>
      </c>
      <c r="C29" s="6" t="n">
        <v>0</v>
      </c>
    </row>
    <row r="30">
      <c r="A30" s="4" t="inlineStr">
        <is>
          <t>Collaboration [Member]</t>
        </is>
      </c>
      <c r="B30" s="4" t="inlineStr">
        <is>
          <t xml:space="preserve"> </t>
        </is>
      </c>
      <c r="C30" s="4" t="inlineStr">
        <is>
          <t xml:space="preserve"> </t>
        </is>
      </c>
    </row>
    <row r="31">
      <c r="A31" s="3" t="inlineStr">
        <is>
          <t>Revenues [Abstract]</t>
        </is>
      </c>
      <c r="B31" s="4" t="inlineStr">
        <is>
          <t xml:space="preserve"> </t>
        </is>
      </c>
      <c r="C31" s="4" t="inlineStr">
        <is>
          <t xml:space="preserve"> </t>
        </is>
      </c>
    </row>
    <row r="32">
      <c r="A32" s="4" t="inlineStr">
        <is>
          <t>Total revenue</t>
        </is>
      </c>
      <c r="B32" s="7" t="n">
        <v>466</v>
      </c>
      <c r="C32" s="7" t="n">
        <v>90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holders' Equity - Additional Information (Detail) - USD ($) $ / shares in Units, $ in Millions</t>
        </is>
      </c>
      <c r="C1" s="2" t="inlineStr">
        <is>
          <t>1 Months Ended</t>
        </is>
      </c>
    </row>
    <row r="2">
      <c r="B2" s="2" t="inlineStr">
        <is>
          <t>Feb. 23, 2023</t>
        </is>
      </c>
      <c r="C2" s="2" t="inlineStr">
        <is>
          <t>Feb. 28, 2023</t>
        </is>
      </c>
      <c r="D2" s="2" t="inlineStr">
        <is>
          <t>Jul. 31, 2022</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t>
        </is>
      </c>
      <c r="B4" s="4" t="inlineStr">
        <is>
          <t xml:space="preserve"> </t>
        </is>
      </c>
      <c r="C4" s="4" t="inlineStr">
        <is>
          <t xml:space="preserve"> </t>
        </is>
      </c>
      <c r="D4" s="4" t="inlineStr">
        <is>
          <t xml:space="preserve"> </t>
        </is>
      </c>
      <c r="E4" s="6" t="n">
        <v>200000000</v>
      </c>
      <c r="F4" s="6" t="n">
        <v>200000000</v>
      </c>
    </row>
    <row r="5">
      <c r="A5" s="4" t="inlineStr">
        <is>
          <t>Common stock, par value</t>
        </is>
      </c>
      <c r="B5" s="4" t="inlineStr">
        <is>
          <t xml:space="preserve"> </t>
        </is>
      </c>
      <c r="C5" s="4" t="inlineStr">
        <is>
          <t xml:space="preserve"> </t>
        </is>
      </c>
      <c r="D5" s="4" t="inlineStr">
        <is>
          <t xml:space="preserve"> </t>
        </is>
      </c>
      <c r="E5" s="8" t="n">
        <v>0.0001</v>
      </c>
      <c r="F5" s="8" t="n">
        <v>0.0001</v>
      </c>
    </row>
    <row r="6">
      <c r="A6" s="4" t="inlineStr">
        <is>
          <t>Number of common shares sold</t>
        </is>
      </c>
      <c r="B6" s="6" t="n">
        <v>750000</v>
      </c>
      <c r="C6" s="4" t="inlineStr">
        <is>
          <t xml:space="preserve"> </t>
        </is>
      </c>
      <c r="D6" s="4" t="inlineStr">
        <is>
          <t xml:space="preserve"> </t>
        </is>
      </c>
      <c r="E6" s="4" t="inlineStr">
        <is>
          <t xml:space="preserve"> </t>
        </is>
      </c>
      <c r="F6" s="4" t="inlineStr">
        <is>
          <t xml:space="preserve"> </t>
        </is>
      </c>
    </row>
    <row r="7">
      <c r="A7" s="4" t="inlineStr">
        <is>
          <t>Shares Issued, Price Per Share</t>
        </is>
      </c>
      <c r="B7" s="9" t="n">
        <v>6.75</v>
      </c>
      <c r="C7" s="4" t="inlineStr">
        <is>
          <t xml:space="preserve"> </t>
        </is>
      </c>
      <c r="D7" s="4" t="inlineStr">
        <is>
          <t xml:space="preserve"> </t>
        </is>
      </c>
      <c r="E7" s="4" t="inlineStr">
        <is>
          <t xml:space="preserve"> </t>
        </is>
      </c>
      <c r="F7" s="4" t="inlineStr">
        <is>
          <t xml:space="preserve"> </t>
        </is>
      </c>
    </row>
    <row r="8">
      <c r="A8" s="4" t="inlineStr">
        <is>
          <t>Pre Funded 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 issued to purchase company's common stock</t>
        </is>
      </c>
      <c r="B10" s="6" t="n">
        <v>4064814</v>
      </c>
      <c r="C10" s="6" t="n">
        <v>4064814</v>
      </c>
      <c r="D10" s="4" t="inlineStr">
        <is>
          <t xml:space="preserve"> </t>
        </is>
      </c>
      <c r="E10" s="6" t="n">
        <v>4064814</v>
      </c>
      <c r="F10" s="4" t="inlineStr">
        <is>
          <t xml:space="preserve"> </t>
        </is>
      </c>
    </row>
    <row r="11">
      <c r="A11" s="4" t="inlineStr">
        <is>
          <t>Warrant price (per share)</t>
        </is>
      </c>
      <c r="B11" s="8" t="n">
        <v>6.7499</v>
      </c>
      <c r="C11" s="8" t="n">
        <v>6.7499</v>
      </c>
      <c r="D11" s="4" t="inlineStr">
        <is>
          <t xml:space="preserve"> </t>
        </is>
      </c>
      <c r="E11" s="8" t="n">
        <v>0.0001</v>
      </c>
      <c r="F11" s="4" t="inlineStr">
        <is>
          <t xml:space="preserve"> </t>
        </is>
      </c>
    </row>
    <row r="12">
      <c r="A12" s="4" t="inlineStr">
        <is>
          <t>Underwritten Offe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mmon shares sold</t>
        </is>
      </c>
      <c r="B14" s="4" t="inlineStr">
        <is>
          <t xml:space="preserve"> </t>
        </is>
      </c>
      <c r="C14" s="6" t="n">
        <v>750000</v>
      </c>
      <c r="D14" s="4" t="inlineStr">
        <is>
          <t xml:space="preserve"> </t>
        </is>
      </c>
      <c r="E14" s="4" t="inlineStr">
        <is>
          <t xml:space="preserve"> </t>
        </is>
      </c>
      <c r="F14" s="4" t="inlineStr">
        <is>
          <t xml:space="preserve"> </t>
        </is>
      </c>
    </row>
    <row r="15">
      <c r="A15" s="4" t="inlineStr">
        <is>
          <t>Sale of stock consideration</t>
        </is>
      </c>
      <c r="B15" s="4" t="inlineStr">
        <is>
          <t xml:space="preserve"> </t>
        </is>
      </c>
      <c r="C15" s="5" t="n">
        <v>30.3</v>
      </c>
      <c r="D15" s="4" t="inlineStr">
        <is>
          <t xml:space="preserve"> </t>
        </is>
      </c>
      <c r="E15" s="4" t="inlineStr">
        <is>
          <t xml:space="preserve"> </t>
        </is>
      </c>
      <c r="F15" s="4" t="inlineStr">
        <is>
          <t xml:space="preserve"> </t>
        </is>
      </c>
    </row>
    <row r="16">
      <c r="A16" s="4" t="inlineStr">
        <is>
          <t>Shares Issued, Price Per Share</t>
        </is>
      </c>
      <c r="B16" s="4" t="inlineStr">
        <is>
          <t xml:space="preserve"> </t>
        </is>
      </c>
      <c r="C16" s="9" t="n">
        <v>6.75</v>
      </c>
      <c r="D16" s="4" t="inlineStr">
        <is>
          <t xml:space="preserve"> </t>
        </is>
      </c>
      <c r="E16" s="4" t="inlineStr">
        <is>
          <t xml:space="preserve"> </t>
        </is>
      </c>
      <c r="F16" s="4" t="inlineStr">
        <is>
          <t xml:space="preserve"> </t>
        </is>
      </c>
    </row>
    <row r="17">
      <c r="A17" s="4" t="inlineStr">
        <is>
          <t>Underwritten Offering [Member] | Pre Funded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issued to purchase company's common stock</t>
        </is>
      </c>
      <c r="B19" s="4" t="inlineStr">
        <is>
          <t xml:space="preserve"> </t>
        </is>
      </c>
      <c r="C19" s="6" t="n">
        <v>4064814</v>
      </c>
      <c r="D19" s="4" t="inlineStr">
        <is>
          <t xml:space="preserve"> </t>
        </is>
      </c>
      <c r="E19" s="4" t="inlineStr">
        <is>
          <t xml:space="preserve"> </t>
        </is>
      </c>
      <c r="F19" s="4" t="inlineStr">
        <is>
          <t xml:space="preserve"> </t>
        </is>
      </c>
    </row>
    <row r="20">
      <c r="A20" s="4" t="inlineStr">
        <is>
          <t>Follow-on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ommon shares sold</t>
        </is>
      </c>
      <c r="B22" s="4" t="inlineStr">
        <is>
          <t xml:space="preserve"> </t>
        </is>
      </c>
      <c r="C22" s="4" t="inlineStr">
        <is>
          <t xml:space="preserve"> </t>
        </is>
      </c>
      <c r="D22" s="6" t="n">
        <v>13575000</v>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ummary of Company's Outstanding Warrants (Detail) - $ / shares</t>
        </is>
      </c>
      <c r="B1" s="2" t="inlineStr">
        <is>
          <t>Dec. 31, 2023</t>
        </is>
      </c>
      <c r="C1" s="2" t="inlineStr">
        <is>
          <t>Feb. 28, 2023</t>
        </is>
      </c>
      <c r="D1" s="2" t="inlineStr">
        <is>
          <t>Feb. 23, 2023</t>
        </is>
      </c>
    </row>
    <row r="2">
      <c r="A2" s="4" t="inlineStr">
        <is>
          <t>Pre-funded warrants pursuant to common stock issuance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warrants</t>
        </is>
      </c>
      <c r="B4" s="6" t="n">
        <v>4064814</v>
      </c>
      <c r="C4" s="6" t="n">
        <v>4064814</v>
      </c>
      <c r="D4" s="6" t="n">
        <v>4064814</v>
      </c>
    </row>
    <row r="5">
      <c r="A5" s="4" t="inlineStr">
        <is>
          <t>Exercise Price</t>
        </is>
      </c>
      <c r="B5" s="8" t="n">
        <v>0.0001</v>
      </c>
      <c r="C5" s="8" t="n">
        <v>6.7499</v>
      </c>
      <c r="D5" s="8" t="n">
        <v>6.7499</v>
      </c>
    </row>
    <row r="6">
      <c r="A6" s="4" t="inlineStr">
        <is>
          <t>Warrants issued with OrbiMed debt facility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warrants</t>
        </is>
      </c>
      <c r="B8" s="6" t="n">
        <v>518551</v>
      </c>
      <c r="C8" s="4" t="inlineStr">
        <is>
          <t xml:space="preserve"> </t>
        </is>
      </c>
      <c r="D8" s="4" t="inlineStr">
        <is>
          <t xml:space="preserve"> </t>
        </is>
      </c>
    </row>
    <row r="9">
      <c r="A9" s="4" t="inlineStr">
        <is>
          <t>Exercise Price</t>
        </is>
      </c>
      <c r="B9" s="8" t="n">
        <v>6.0264</v>
      </c>
      <c r="C9" s="4" t="inlineStr">
        <is>
          <t xml:space="preserve"> </t>
        </is>
      </c>
      <c r="D9" s="4" t="inlineStr">
        <is>
          <t xml:space="preserve"> </t>
        </is>
      </c>
    </row>
    <row r="10">
      <c r="A10" s="4" t="inlineStr">
        <is>
          <t>Expiration Date</t>
        </is>
      </c>
      <c r="B10" s="4" t="inlineStr">
        <is>
          <t>Jul. 25,  2033</t>
        </is>
      </c>
      <c r="C10" s="4" t="inlineStr">
        <is>
          <t xml:space="preserve"> </t>
        </is>
      </c>
      <c r="D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24" customWidth="1" min="9" max="9"/>
    <col width="14" customWidth="1" min="10" max="10"/>
  </cols>
  <sheetData>
    <row r="1">
      <c r="A1" s="1" t="inlineStr">
        <is>
          <t>Stock-Based Compensation - Additional Information (Detail) - USD ($) $ / shares in Units, $ in Millions</t>
        </is>
      </c>
      <c r="F1" s="2" t="inlineStr">
        <is>
          <t>1 Months Ended</t>
        </is>
      </c>
      <c r="H1" s="2" t="inlineStr">
        <is>
          <t>3 Months Ended</t>
        </is>
      </c>
      <c r="I1" s="2" t="inlineStr">
        <is>
          <t>12 Months Ended</t>
        </is>
      </c>
    </row>
    <row r="2">
      <c r="B2" s="2" t="inlineStr">
        <is>
          <t>Jul. 21, 2024</t>
        </is>
      </c>
      <c r="C2" s="2" t="inlineStr">
        <is>
          <t>Aug. 24, 2023</t>
        </is>
      </c>
      <c r="D2" s="2" t="inlineStr">
        <is>
          <t>Jul. 21, 2023</t>
        </is>
      </c>
      <c r="E2" s="2" t="inlineStr">
        <is>
          <t>Feb. 23, 2023</t>
        </is>
      </c>
      <c r="F2" s="2" t="inlineStr">
        <is>
          <t>Aug. 31, 2020</t>
        </is>
      </c>
      <c r="G2" s="2" t="inlineStr">
        <is>
          <t>Nov. 30, 2019</t>
        </is>
      </c>
      <c r="H2" s="2" t="inlineStr">
        <is>
          <t>Mar. 31, 2023</t>
        </is>
      </c>
      <c r="I2" s="2" t="inlineStr">
        <is>
          <t>Dec. 31, 2023</t>
        </is>
      </c>
      <c r="J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t>
        </is>
      </c>
      <c r="B4" s="4" t="inlineStr">
        <is>
          <t xml:space="preserve"> </t>
        </is>
      </c>
      <c r="C4" s="4" t="inlineStr">
        <is>
          <t xml:space="preserve"> </t>
        </is>
      </c>
      <c r="D4" s="4" t="inlineStr">
        <is>
          <t xml:space="preserve"> </t>
        </is>
      </c>
      <c r="E4" s="6" t="n">
        <v>75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mployee and Non-Employee 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options granted contractu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0 years</t>
        </is>
      </c>
      <c r="J7" s="4" t="inlineStr">
        <is>
          <t xml:space="preserve"> </t>
        </is>
      </c>
    </row>
    <row r="8">
      <c r="A8" s="4" t="inlineStr">
        <is>
          <t>Stock option vesting term,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hrough 2026</t>
        </is>
      </c>
      <c r="J8" s="4" t="inlineStr">
        <is>
          <t xml:space="preserve"> </t>
        </is>
      </c>
    </row>
    <row r="9">
      <c r="A9" s="4" t="inlineStr">
        <is>
          <t>Stock options expiration term,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hrough 2033</t>
        </is>
      </c>
      <c r="J9" s="4" t="inlineStr">
        <is>
          <t xml:space="preserve"> </t>
        </is>
      </c>
    </row>
    <row r="10">
      <c r="A10" s="4" t="inlineStr">
        <is>
          <t>Weighted average grant date fair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5.07</v>
      </c>
      <c r="J10" s="9" t="n">
        <v>5.23</v>
      </c>
    </row>
    <row r="11">
      <c r="A11" s="4" t="inlineStr">
        <is>
          <t>Total unrecogniz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2</v>
      </c>
      <c r="J11" s="4" t="inlineStr">
        <is>
          <t xml:space="preserve"> </t>
        </is>
      </c>
    </row>
    <row r="12">
      <c r="A12" s="4" t="inlineStr">
        <is>
          <t>Weighted-average stock option recogniz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 years 7 months 6 days</t>
        </is>
      </c>
      <c r="J12" s="4" t="inlineStr">
        <is>
          <t xml:space="preserve"> </t>
        </is>
      </c>
    </row>
    <row r="13">
      <c r="A13" s="4" t="inlineStr">
        <is>
          <t>Employee and Non-Employee Stock Options [Member] | Share-based Compensation Award, Tranch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stock subject to vesting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25</v>
      </c>
      <c r="J15" s="4" t="inlineStr">
        <is>
          <t xml:space="preserve"> </t>
        </is>
      </c>
    </row>
    <row r="16">
      <c r="A16" s="4" t="inlineStr">
        <is>
          <t>Stock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2 months</t>
        </is>
      </c>
      <c r="J16" s="4" t="inlineStr">
        <is>
          <t xml:space="preserve"> </t>
        </is>
      </c>
    </row>
    <row r="17">
      <c r="A17" s="4" t="inlineStr">
        <is>
          <t>Employee and Non-Employee Stock Options [Member] | Share-based Compensation Award,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stock subject to vesting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75</v>
      </c>
      <c r="J19" s="4" t="inlineStr">
        <is>
          <t xml:space="preserve"> </t>
        </is>
      </c>
    </row>
    <row r="20">
      <c r="A20" s="4" t="inlineStr">
        <is>
          <t>Stock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2 months</t>
        </is>
      </c>
      <c r="J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average stock option recogniz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4 months 24 days</t>
        </is>
      </c>
      <c r="J23" s="4" t="inlineStr">
        <is>
          <t xml:space="preserve"> </t>
        </is>
      </c>
    </row>
    <row r="24">
      <c r="A24" s="4" t="inlineStr">
        <is>
          <t>Non-vested, Number of shares, Ves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61500</v>
      </c>
      <c r="J24" s="4" t="inlineStr">
        <is>
          <t xml:space="preserve"> </t>
        </is>
      </c>
    </row>
    <row r="25">
      <c r="A25" s="4" t="inlineStr">
        <is>
          <t>Stock repurchased and retire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9.130000000000001</v>
      </c>
      <c r="J25" s="4" t="inlineStr">
        <is>
          <t xml:space="preserve"> </t>
        </is>
      </c>
    </row>
    <row r="26">
      <c r="A26" s="4" t="inlineStr">
        <is>
          <t>Number of Share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98000</v>
      </c>
      <c r="J26" s="4" t="inlineStr">
        <is>
          <t xml:space="preserve"> </t>
        </is>
      </c>
    </row>
    <row r="27">
      <c r="A27" s="4" t="inlineStr">
        <is>
          <t>Non-vested, Number of shares, Forfeited</t>
        </is>
      </c>
      <c r="B27" s="4" t="inlineStr">
        <is>
          <t xml:space="preserve"> </t>
        </is>
      </c>
      <c r="C27" s="4" t="inlineStr">
        <is>
          <t xml:space="preserve"> </t>
        </is>
      </c>
      <c r="D27" s="4" t="inlineStr">
        <is>
          <t xml:space="preserve"> </t>
        </is>
      </c>
      <c r="E27" s="4" t="inlineStr">
        <is>
          <t xml:space="preserve"> </t>
        </is>
      </c>
      <c r="F27" s="6" t="n">
        <v>-125000</v>
      </c>
      <c r="G27" s="6" t="n">
        <v>-125000</v>
      </c>
      <c r="H27" s="4" t="inlineStr">
        <is>
          <t xml:space="preserve"> </t>
        </is>
      </c>
      <c r="I27" s="6" t="n">
        <v>0</v>
      </c>
      <c r="J27" s="4" t="inlineStr">
        <is>
          <t xml:space="preserve"> </t>
        </is>
      </c>
    </row>
    <row r="28">
      <c r="A28" s="4" t="inlineStr">
        <is>
          <t>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800000000000001</v>
      </c>
      <c r="J28" s="4" t="inlineStr">
        <is>
          <t xml:space="preserve"> </t>
        </is>
      </c>
    </row>
    <row r="29">
      <c r="A29" s="4" t="inlineStr">
        <is>
          <t>Remaining unrecognized compensation related to nonvested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v>
      </c>
      <c r="J29" s="4" t="inlineStr">
        <is>
          <t xml:space="preserve"> </t>
        </is>
      </c>
    </row>
    <row r="30">
      <c r="A30" s="4" t="inlineStr">
        <is>
          <t>Restricted Stock Units (RSUs) [Member] | Executive Offic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Granted</t>
        </is>
      </c>
      <c r="B32" s="4" t="inlineStr">
        <is>
          <t xml:space="preserve"> </t>
        </is>
      </c>
      <c r="C32" s="4" t="inlineStr">
        <is>
          <t xml:space="preserve"> </t>
        </is>
      </c>
      <c r="D32" s="4" t="inlineStr">
        <is>
          <t xml:space="preserve"> </t>
        </is>
      </c>
      <c r="E32" s="4" t="inlineStr">
        <is>
          <t xml:space="preserve"> </t>
        </is>
      </c>
      <c r="F32" s="6" t="n">
        <v>250000</v>
      </c>
      <c r="G32" s="6" t="n">
        <v>300000</v>
      </c>
      <c r="H32" s="6" t="n">
        <v>698000</v>
      </c>
      <c r="I32" s="4" t="inlineStr">
        <is>
          <t xml:space="preserve"> </t>
        </is>
      </c>
      <c r="J32" s="4" t="inlineStr">
        <is>
          <t xml:space="preserve"> </t>
        </is>
      </c>
    </row>
    <row r="33">
      <c r="A33" s="4" t="inlineStr">
        <is>
          <t>Restricted Stock Units (RSUs) [Member] | New Drug Applic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stock subject to vesting (as a percent)</t>
        </is>
      </c>
      <c r="B35" s="4" t="inlineStr">
        <is>
          <t xml:space="preserve"> </t>
        </is>
      </c>
      <c r="C35" s="10" t="n">
        <v>0.5</v>
      </c>
      <c r="D35" s="10" t="n">
        <v>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Stock Units (RSUs) [Member] | YCANT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stock subject to vesting (as a percent)</t>
        </is>
      </c>
      <c r="B38" s="4" t="inlineStr">
        <is>
          <t xml:space="preserve"> </t>
        </is>
      </c>
      <c r="C38" s="10" t="n">
        <v>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tricted Stock Units (RSUs) [Member] | Forecast [Member] | One Year Anniversar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stock subject to vesting (as a percent)</t>
        </is>
      </c>
      <c r="B41" s="10" t="n">
        <v>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2018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shares reserved for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738199</v>
      </c>
      <c r="J44" s="4" t="inlineStr">
        <is>
          <t xml:space="preserve"> </t>
        </is>
      </c>
    </row>
    <row r="45">
      <c r="A45" s="4" t="inlineStr">
        <is>
          <t>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198198</v>
      </c>
      <c r="J45" s="4" t="inlineStr">
        <is>
          <t xml:space="preserve"> </t>
        </is>
      </c>
    </row>
    <row r="46">
      <c r="A46" s="4" t="inlineStr">
        <is>
          <t>Number of years reserved share incr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0 years</t>
        </is>
      </c>
      <c r="J46" s="4" t="inlineStr">
        <is>
          <t xml:space="preserve"> </t>
        </is>
      </c>
    </row>
    <row r="47">
      <c r="A47" s="4" t="inlineStr">
        <is>
          <t>Annual Increase in number of common shares from January 1, 2019 through January 1,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04</v>
      </c>
      <c r="J47" s="4" t="inlineStr">
        <is>
          <t xml:space="preserve"> </t>
        </is>
      </c>
    </row>
    <row r="48">
      <c r="A48" s="4" t="inlineStr">
        <is>
          <t>Shares available for g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419919</v>
      </c>
      <c r="J48" s="4" t="inlineStr">
        <is>
          <t xml:space="preserve"> </t>
        </is>
      </c>
    </row>
  </sheetData>
  <mergeCells count="3">
    <mergeCell ref="A1:A2"/>
    <mergeCell ref="F1:G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ssumptions Used to Estimate Fair Value Employee Stock Options (Detail)</t>
        </is>
      </c>
      <c r="B1" s="2" t="inlineStr">
        <is>
          <t>12 Months Ended</t>
        </is>
      </c>
    </row>
    <row r="2">
      <c r="B2" s="2" t="inlineStr">
        <is>
          <t>Dec. 31, 2023</t>
        </is>
      </c>
      <c r="C2" s="2" t="inlineStr">
        <is>
          <t>Dec. 31, 2022</t>
        </is>
      </c>
    </row>
    <row r="3">
      <c r="A3" s="3" t="inlineStr">
        <is>
          <t>Share Based Payment Award Stock Options Valuation Assumptions [Line Items]</t>
        </is>
      </c>
      <c r="B3" s="4" t="inlineStr">
        <is>
          <t xml:space="preserve"> </t>
        </is>
      </c>
      <c r="C3" s="4" t="inlineStr">
        <is>
          <t xml:space="preserve"> </t>
        </is>
      </c>
    </row>
    <row r="4">
      <c r="A4" s="4" t="inlineStr">
        <is>
          <t>Dividend yield</t>
        </is>
      </c>
      <c r="B4" s="10" t="n">
        <v>0</v>
      </c>
      <c r="C4" s="10" t="n">
        <v>0</v>
      </c>
    </row>
    <row r="5">
      <c r="A5" s="4" t="inlineStr">
        <is>
          <t>Employee and Non-Employee Stock Options [Member]</t>
        </is>
      </c>
      <c r="B5" s="4" t="inlineStr">
        <is>
          <t xml:space="preserve"> </t>
        </is>
      </c>
      <c r="C5" s="4" t="inlineStr">
        <is>
          <t xml:space="preserve"> </t>
        </is>
      </c>
    </row>
    <row r="6">
      <c r="A6" s="3" t="inlineStr">
        <is>
          <t>Share Based Payment Award Stock Options Valuation Assumptions [Line Items]</t>
        </is>
      </c>
      <c r="B6" s="4" t="inlineStr">
        <is>
          <t xml:space="preserve"> </t>
        </is>
      </c>
      <c r="C6" s="4" t="inlineStr">
        <is>
          <t xml:space="preserve"> </t>
        </is>
      </c>
    </row>
    <row r="7">
      <c r="A7" s="4" t="inlineStr">
        <is>
          <t>Risk-free rate of interest, minimum</t>
        </is>
      </c>
      <c r="B7" s="11" t="n">
        <v>0.0357</v>
      </c>
      <c r="C7" s="11" t="n">
        <v>0.0167</v>
      </c>
    </row>
    <row r="8">
      <c r="A8" s="4" t="inlineStr">
        <is>
          <t>Risk-free rate of interest, maximum</t>
        </is>
      </c>
      <c r="B8" s="11" t="n">
        <v>0.0476</v>
      </c>
      <c r="C8" s="11" t="n">
        <v>0.0436</v>
      </c>
    </row>
    <row r="9">
      <c r="A9" s="4" t="inlineStr">
        <is>
          <t>Expected stock price volatility, minimum</t>
        </is>
      </c>
      <c r="B9" s="11" t="n">
        <v>0.9308999999999999</v>
      </c>
      <c r="C9" s="11" t="n">
        <v>0.8658</v>
      </c>
    </row>
    <row r="10">
      <c r="A10" s="4" t="inlineStr">
        <is>
          <t>Expected stock price volatility, maximum</t>
        </is>
      </c>
      <c r="B10" s="11" t="n">
        <v>0.9594</v>
      </c>
      <c r="C10" s="11" t="n">
        <v>0.951</v>
      </c>
    </row>
    <row r="11">
      <c r="A11" s="4" t="inlineStr">
        <is>
          <t>Employee and Non-Employee Stock Options [Member] | Minimum [Member]</t>
        </is>
      </c>
      <c r="B11" s="4" t="inlineStr">
        <is>
          <t xml:space="preserve"> </t>
        </is>
      </c>
      <c r="C11" s="4" t="inlineStr">
        <is>
          <t xml:space="preserve"> </t>
        </is>
      </c>
    </row>
    <row r="12">
      <c r="A12" s="3" t="inlineStr">
        <is>
          <t>Share Based Payment Award Stock Options Valuation Assumptions [Line Items]</t>
        </is>
      </c>
      <c r="B12" s="4" t="inlineStr">
        <is>
          <t xml:space="preserve"> </t>
        </is>
      </c>
      <c r="C12" s="4" t="inlineStr">
        <is>
          <t xml:space="preserve"> </t>
        </is>
      </c>
    </row>
    <row r="13">
      <c r="A13" s="4" t="inlineStr">
        <is>
          <t>Expected term (years)</t>
        </is>
      </c>
      <c r="B13" s="4" t="inlineStr">
        <is>
          <t>5 years 3 months 18 days</t>
        </is>
      </c>
      <c r="C13" s="4" t="inlineStr">
        <is>
          <t>5 years 3 months 18 days</t>
        </is>
      </c>
    </row>
    <row r="14">
      <c r="A14" s="4" t="inlineStr">
        <is>
          <t>Employee and Non-Employee Stock Options [Member] | Maximum [Member]</t>
        </is>
      </c>
      <c r="B14" s="4" t="inlineStr">
        <is>
          <t xml:space="preserve"> </t>
        </is>
      </c>
      <c r="C14" s="4" t="inlineStr">
        <is>
          <t xml:space="preserve"> </t>
        </is>
      </c>
    </row>
    <row r="15">
      <c r="A15" s="3" t="inlineStr">
        <is>
          <t>Share Based Payment Award Stock Options Valuation Assumptions [Line Items]</t>
        </is>
      </c>
      <c r="B15" s="4" t="inlineStr">
        <is>
          <t xml:space="preserve"> </t>
        </is>
      </c>
      <c r="C15" s="4" t="inlineStr">
        <is>
          <t xml:space="preserve"> </t>
        </is>
      </c>
    </row>
    <row r="16">
      <c r="A16" s="4" t="inlineStr">
        <is>
          <t>Expected term (years)</t>
        </is>
      </c>
      <c r="B16" s="4" t="inlineStr">
        <is>
          <t>6 years 3 months 18 days</t>
        </is>
      </c>
      <c r="C16" s="4" t="inlineStr">
        <is>
          <t>6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 - 2013 and 2018 Equity Incentive Plan [Member] - Employee and Non-Employee Stock Options [Member] - USD ($) $ / shares in Units,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6" t="n">
        <v>3932779</v>
      </c>
      <c r="C4" s="6" t="n">
        <v>3443817</v>
      </c>
    </row>
    <row r="5">
      <c r="A5" s="4" t="inlineStr">
        <is>
          <t>Number of shares, Granted</t>
        </is>
      </c>
      <c r="B5" s="6" t="n">
        <v>1760836</v>
      </c>
      <c r="C5" s="6" t="n">
        <v>1137936</v>
      </c>
    </row>
    <row r="6">
      <c r="A6" s="4" t="inlineStr">
        <is>
          <t>Number of shares, Exercised</t>
        </is>
      </c>
      <c r="B6" s="6" t="n">
        <v>-8000</v>
      </c>
      <c r="C6" s="6" t="n">
        <v>0</v>
      </c>
    </row>
    <row r="7">
      <c r="A7" s="4" t="inlineStr">
        <is>
          <t>Number of shares, Forfeited and Expired</t>
        </is>
      </c>
      <c r="B7" s="6" t="n">
        <v>-120000</v>
      </c>
      <c r="C7" s="6" t="n">
        <v>-648974</v>
      </c>
    </row>
    <row r="8">
      <c r="A8" s="4" t="inlineStr">
        <is>
          <t>Number of shares, Outstanding Ending Balance</t>
        </is>
      </c>
      <c r="B8" s="6" t="n">
        <v>5565615</v>
      </c>
      <c r="C8" s="6" t="n">
        <v>3932779</v>
      </c>
    </row>
    <row r="9">
      <c r="A9" s="4" t="inlineStr">
        <is>
          <t>Number of shares, Options vested and exercisable Ending Balance</t>
        </is>
      </c>
      <c r="B9" s="6" t="n">
        <v>3081357</v>
      </c>
      <c r="C9" s="4" t="inlineStr">
        <is>
          <t xml:space="preserve"> </t>
        </is>
      </c>
    </row>
    <row r="10">
      <c r="A10" s="4" t="inlineStr">
        <is>
          <t>Weighted average exercise price, Outstanding Beginning Balance</t>
        </is>
      </c>
      <c r="B10" s="9" t="n">
        <v>8.99</v>
      </c>
      <c r="C10" s="9" t="n">
        <v>10.05</v>
      </c>
    </row>
    <row r="11">
      <c r="A11" s="4" t="inlineStr">
        <is>
          <t>Weighted average exercise price, Granted</t>
        </is>
      </c>
      <c r="B11" s="12" t="n">
        <v>6.38</v>
      </c>
      <c r="C11" s="12" t="n">
        <v>6.86</v>
      </c>
    </row>
    <row r="12">
      <c r="A12" s="4" t="inlineStr">
        <is>
          <t>Weighted average exercise price, Exercised</t>
        </is>
      </c>
      <c r="B12" s="13" t="n">
        <v>0.9</v>
      </c>
      <c r="C12" s="6" t="n">
        <v>0</v>
      </c>
    </row>
    <row r="13">
      <c r="A13" s="4" t="inlineStr">
        <is>
          <t>Weighted average exercise price, Forfeited and Expired</t>
        </is>
      </c>
      <c r="B13" s="12" t="n">
        <v>5.52</v>
      </c>
      <c r="C13" s="13" t="n">
        <v>10.9</v>
      </c>
    </row>
    <row r="14">
      <c r="A14" s="4" t="inlineStr">
        <is>
          <t>Weighted average exercise price, Outstanding Ending Balance</t>
        </is>
      </c>
      <c r="B14" s="12" t="n">
        <v>8.25</v>
      </c>
      <c r="C14" s="9" t="n">
        <v>8.99</v>
      </c>
    </row>
    <row r="15">
      <c r="A15" s="4" t="inlineStr">
        <is>
          <t>Weighted average exercise price, Options vested and exercisable Ending Balance</t>
        </is>
      </c>
      <c r="B15" s="9" t="n">
        <v>9.07</v>
      </c>
      <c r="C15" s="4" t="inlineStr">
        <is>
          <t xml:space="preserve"> </t>
        </is>
      </c>
    </row>
    <row r="16">
      <c r="A16" s="4" t="inlineStr">
        <is>
          <t>Weighted average remaining contractual life (in years), Outstanding</t>
        </is>
      </c>
      <c r="B16" s="4" t="inlineStr">
        <is>
          <t>7 years 2 months 12 days</t>
        </is>
      </c>
      <c r="C16" s="4" t="inlineStr">
        <is>
          <t>7 years 3 months 18 days</t>
        </is>
      </c>
    </row>
    <row r="17">
      <c r="A17" s="4" t="inlineStr">
        <is>
          <t>Weighted average remaining contractual life (in years), Options vested and exercisable</t>
        </is>
      </c>
      <c r="B17" s="4" t="inlineStr">
        <is>
          <t>5 years 10 months 24 days</t>
        </is>
      </c>
      <c r="C17" s="4" t="inlineStr">
        <is>
          <t xml:space="preserve"> </t>
        </is>
      </c>
    </row>
    <row r="18">
      <c r="A18" s="4" t="inlineStr">
        <is>
          <t>Aggregate intrinsic value, Outstanding</t>
        </is>
      </c>
      <c r="B18" s="7" t="n">
        <v>4143150</v>
      </c>
      <c r="C18" s="7" t="n">
        <v>173604</v>
      </c>
    </row>
    <row r="19">
      <c r="A19" s="4" t="inlineStr">
        <is>
          <t>Aggregate intrinsic value, Options vested and exercisable Ending Balance</t>
        </is>
      </c>
      <c r="B19" s="7" t="n">
        <v>1810191</v>
      </c>
      <c r="C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Schedule of Restricted Stock Awards Activities (Detail) - Restricted Stock Units (RSUs) [Member] - $ / shares</t>
        </is>
      </c>
      <c r="B1" s="2" t="inlineStr">
        <is>
          <t>1 Months Ended</t>
        </is>
      </c>
      <c r="D1" s="2" t="inlineStr">
        <is>
          <t>12 Months Ended</t>
        </is>
      </c>
    </row>
    <row r="2">
      <c r="B2" s="2" t="inlineStr">
        <is>
          <t>Aug. 31, 2020</t>
        </is>
      </c>
      <c r="C2" s="2" t="inlineStr">
        <is>
          <t>Nov. 30, 2019</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on-vested, Number of Shares, Beginning Balance</t>
        </is>
      </c>
      <c r="B4" s="4" t="inlineStr">
        <is>
          <t xml:space="preserve"> </t>
        </is>
      </c>
      <c r="C4" s="4" t="inlineStr">
        <is>
          <t xml:space="preserve"> </t>
        </is>
      </c>
      <c r="D4" s="6" t="n">
        <v>425000</v>
      </c>
    </row>
    <row r="5">
      <c r="A5" s="4" t="inlineStr">
        <is>
          <t>Non-vested, Number of Shares, Granted</t>
        </is>
      </c>
      <c r="B5" s="4" t="inlineStr">
        <is>
          <t xml:space="preserve"> </t>
        </is>
      </c>
      <c r="C5" s="4" t="inlineStr">
        <is>
          <t xml:space="preserve"> </t>
        </is>
      </c>
      <c r="D5" s="6" t="n">
        <v>698000</v>
      </c>
    </row>
    <row r="6">
      <c r="A6" s="4" t="inlineStr">
        <is>
          <t>Non-vested, Number of shares, Forfeited</t>
        </is>
      </c>
      <c r="B6" s="6" t="n">
        <v>-125000</v>
      </c>
      <c r="C6" s="6" t="n">
        <v>-125000</v>
      </c>
      <c r="D6" s="6" t="n">
        <v>0</v>
      </c>
    </row>
    <row r="7">
      <c r="A7" s="4" t="inlineStr">
        <is>
          <t>Non-vested, Number of shares, Vested</t>
        </is>
      </c>
      <c r="B7" s="4" t="inlineStr">
        <is>
          <t xml:space="preserve"> </t>
        </is>
      </c>
      <c r="C7" s="4" t="inlineStr">
        <is>
          <t xml:space="preserve"> </t>
        </is>
      </c>
      <c r="D7" s="6" t="n">
        <v>-561500</v>
      </c>
    </row>
    <row r="8">
      <c r="A8" s="4" t="inlineStr">
        <is>
          <t>Non-vested, Number of Shares, Ending Balance</t>
        </is>
      </c>
      <c r="B8" s="4" t="inlineStr">
        <is>
          <t xml:space="preserve"> </t>
        </is>
      </c>
      <c r="C8" s="4" t="inlineStr">
        <is>
          <t xml:space="preserve"> </t>
        </is>
      </c>
      <c r="D8" s="6" t="n">
        <v>561500</v>
      </c>
    </row>
    <row r="9">
      <c r="A9" s="4" t="inlineStr">
        <is>
          <t>Non-vested, Weighted Average Grant Date Fair Value, Beginning Balance</t>
        </is>
      </c>
      <c r="B9" s="4" t="inlineStr">
        <is>
          <t xml:space="preserve"> </t>
        </is>
      </c>
      <c r="C9" s="4" t="inlineStr">
        <is>
          <t xml:space="preserve"> </t>
        </is>
      </c>
      <c r="D9" s="9" t="n">
        <v>11.68</v>
      </c>
    </row>
    <row r="10">
      <c r="A10" s="4" t="inlineStr">
        <is>
          <t>Nonvested, Weighted Average Grant Date Fair Value, Granted</t>
        </is>
      </c>
      <c r="B10" s="4" t="inlineStr">
        <is>
          <t xml:space="preserve"> </t>
        </is>
      </c>
      <c r="C10" s="4" t="inlineStr">
        <is>
          <t xml:space="preserve"> </t>
        </is>
      </c>
      <c r="D10" s="12" t="n">
        <v>7.58</v>
      </c>
    </row>
    <row r="11">
      <c r="A11" s="4" t="inlineStr">
        <is>
          <t>Nonvested, Weighted Average Grant Date Fair Value, Forfeited</t>
        </is>
      </c>
      <c r="B11" s="4" t="inlineStr">
        <is>
          <t xml:space="preserve"> </t>
        </is>
      </c>
      <c r="C11" s="4" t="inlineStr">
        <is>
          <t xml:space="preserve"> </t>
        </is>
      </c>
      <c r="D11" s="6" t="n">
        <v>0</v>
      </c>
    </row>
    <row r="12">
      <c r="A12" s="4" t="inlineStr">
        <is>
          <t>Non-vested, Weighted average grant date fair value, Vested</t>
        </is>
      </c>
      <c r="B12" s="4" t="inlineStr">
        <is>
          <t xml:space="preserve"> </t>
        </is>
      </c>
      <c r="C12" s="4" t="inlineStr">
        <is>
          <t xml:space="preserve"> </t>
        </is>
      </c>
      <c r="D12" s="12" t="n">
        <v>9.130000000000001</v>
      </c>
    </row>
    <row r="13">
      <c r="A13" s="4" t="inlineStr">
        <is>
          <t>Non-vested, Weighted Average Grant Date Fair Value, Ending Balance</t>
        </is>
      </c>
      <c r="B13" s="4" t="inlineStr">
        <is>
          <t xml:space="preserve"> </t>
        </is>
      </c>
      <c r="C13" s="4" t="inlineStr">
        <is>
          <t xml:space="preserve"> </t>
        </is>
      </c>
      <c r="D13" s="9" t="n">
        <v>9.13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Expense (Detail)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7" t="n">
        <v>14376</v>
      </c>
      <c r="C4" s="7" t="n">
        <v>4985</v>
      </c>
    </row>
    <row r="5">
      <c r="A5" s="4" t="inlineStr">
        <is>
          <t>Selling, General and Administrative Expenses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6" t="n">
        <v>11796</v>
      </c>
      <c r="C7" s="6" t="n">
        <v>3525</v>
      </c>
    </row>
    <row r="8">
      <c r="A8" s="4" t="inlineStr">
        <is>
          <t>Research and Development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7" t="n">
        <v>2580</v>
      </c>
      <c r="C10" s="7" t="n">
        <v>14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1" customWidth="1" min="1" max="1"/>
    <col width="26" customWidth="1" min="2" max="2"/>
    <col width="22" customWidth="1" min="3" max="3"/>
  </cols>
  <sheetData>
    <row r="1">
      <c r="A1" s="1" t="inlineStr">
        <is>
          <t>Leases - Additional Information (Detail)</t>
        </is>
      </c>
      <c r="B1" s="2" t="inlineStr">
        <is>
          <t>12 Months Ended</t>
        </is>
      </c>
    </row>
    <row r="2">
      <c r="B2" s="2" t="inlineStr">
        <is>
          <t>Dec. 31, 2023 USD ($) ft²</t>
        </is>
      </c>
      <c r="C2" s="2" t="inlineStr">
        <is>
          <t>Dec. 31, 2022 USD ($)</t>
        </is>
      </c>
    </row>
    <row r="3">
      <c r="A3" s="3" t="inlineStr">
        <is>
          <t>Lessee Lease Description [Line Items]</t>
        </is>
      </c>
      <c r="B3" s="4" t="inlineStr">
        <is>
          <t xml:space="preserve"> </t>
        </is>
      </c>
      <c r="C3" s="4" t="inlineStr">
        <is>
          <t xml:space="preserve"> </t>
        </is>
      </c>
    </row>
    <row r="4">
      <c r="A4" s="4" t="inlineStr">
        <is>
          <t>Lease expiration date</t>
        </is>
      </c>
      <c r="B4" s="4" t="inlineStr">
        <is>
          <t>Sep.  01,  2027</t>
        </is>
      </c>
      <c r="C4" s="4" t="inlineStr">
        <is>
          <t xml:space="preserve"> </t>
        </is>
      </c>
    </row>
    <row r="5">
      <c r="A5" s="4" t="inlineStr">
        <is>
          <t>Operating lease right of use asset</t>
        </is>
      </c>
      <c r="B5" s="7" t="n">
        <v>1158000</v>
      </c>
      <c r="C5" s="7" t="n">
        <v>1443000</v>
      </c>
    </row>
    <row r="6">
      <c r="A6" s="4" t="inlineStr">
        <is>
          <t>Finance lease right-of-use asset</t>
        </is>
      </c>
      <c r="B6" s="6" t="n">
        <v>1405000</v>
      </c>
      <c r="C6" s="6" t="n">
        <v>0</v>
      </c>
    </row>
    <row r="7">
      <c r="A7" s="4" t="inlineStr">
        <is>
          <t>Finance lease liability</t>
        </is>
      </c>
      <c r="B7" s="6" t="n">
        <v>1402000</v>
      </c>
      <c r="C7" s="4" t="inlineStr">
        <is>
          <t xml:space="preserve"> </t>
        </is>
      </c>
    </row>
    <row r="8">
      <c r="A8" s="4" t="inlineStr">
        <is>
          <t>Operating lease liability</t>
        </is>
      </c>
      <c r="B8" s="6" t="n">
        <v>1234000</v>
      </c>
      <c r="C8" s="4" t="inlineStr">
        <is>
          <t xml:space="preserve"> </t>
        </is>
      </c>
    </row>
    <row r="9">
      <c r="A9" s="4" t="inlineStr">
        <is>
          <t>Other income (expense)</t>
        </is>
      </c>
      <c r="B9" s="7" t="n">
        <v>-14000</v>
      </c>
      <c r="C9" s="6" t="n">
        <v>-58000</v>
      </c>
    </row>
    <row r="10">
      <c r="A10" s="4" t="inlineStr">
        <is>
          <t>Operating lease, remaining lease term</t>
        </is>
      </c>
      <c r="B10" s="4" t="inlineStr">
        <is>
          <t>3 years 6 months 29 days</t>
        </is>
      </c>
      <c r="C10" s="4" t="inlineStr">
        <is>
          <t xml:space="preserve"> </t>
        </is>
      </c>
    </row>
    <row r="11">
      <c r="A11" s="4" t="inlineStr">
        <is>
          <t>Finance lease, remaining lease term</t>
        </is>
      </c>
      <c r="B11" s="4" t="inlineStr">
        <is>
          <t>4 years 3 months 7 days</t>
        </is>
      </c>
      <c r="C11" s="4" t="inlineStr">
        <is>
          <t xml:space="preserve"> </t>
        </is>
      </c>
    </row>
    <row r="12">
      <c r="A12" s="4" t="inlineStr">
        <is>
          <t>Operating lease, discount rate</t>
        </is>
      </c>
      <c r="B12" s="11" t="n">
        <v>0.0625</v>
      </c>
      <c r="C12" s="4" t="inlineStr">
        <is>
          <t xml:space="preserve"> </t>
        </is>
      </c>
    </row>
    <row r="13">
      <c r="A13" s="4" t="inlineStr">
        <is>
          <t>Finance lease, discount rate</t>
        </is>
      </c>
      <c r="B13" s="11" t="n">
        <v>0.07870000000000001</v>
      </c>
      <c r="C13" s="4" t="inlineStr">
        <is>
          <t xml:space="preserve"> </t>
        </is>
      </c>
    </row>
    <row r="14">
      <c r="A14" s="4" t="inlineStr">
        <is>
          <t>Pennsylvania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Area of office space for lease | ft²</t>
        </is>
      </c>
      <c r="B16" s="6" t="n">
        <v>11201</v>
      </c>
      <c r="C16" s="4" t="inlineStr">
        <is>
          <t xml:space="preserve"> </t>
        </is>
      </c>
    </row>
    <row r="17">
      <c r="A17" s="4" t="inlineStr">
        <is>
          <t>NEW JERSEY</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ase agreement commencement date</t>
        </is>
      </c>
      <c r="B19" s="4" t="inlineStr">
        <is>
          <t>May  01,  2022</t>
        </is>
      </c>
      <c r="C19" s="4" t="inlineStr">
        <is>
          <t xml:space="preserve"> </t>
        </is>
      </c>
    </row>
    <row r="20">
      <c r="A20" s="4" t="inlineStr">
        <is>
          <t>Lease expiration date</t>
        </is>
      </c>
      <c r="B20" s="4" t="inlineStr">
        <is>
          <t>Apr. 30,  2025</t>
        </is>
      </c>
      <c r="C20" s="4" t="inlineStr">
        <is>
          <t xml:space="preserve"> </t>
        </is>
      </c>
    </row>
    <row r="21">
      <c r="A21" s="4" t="inlineStr">
        <is>
          <t>Operating lease, base rent</t>
        </is>
      </c>
      <c r="B21" s="7" t="n">
        <v>104000</v>
      </c>
      <c r="C21" s="4" t="inlineStr">
        <is>
          <t xml:space="preserve"> </t>
        </is>
      </c>
    </row>
    <row r="22">
      <c r="A22" s="4" t="inlineStr">
        <is>
          <t>Operating lease right of use asset</t>
        </is>
      </c>
      <c r="B22" s="4" t="inlineStr">
        <is>
          <t xml:space="preserve"> </t>
        </is>
      </c>
      <c r="C22" s="6" t="n">
        <v>99000</v>
      </c>
    </row>
    <row r="23">
      <c r="A23" s="4" t="inlineStr">
        <is>
          <t>Operating lease liability</t>
        </is>
      </c>
      <c r="B23" s="4" t="inlineStr">
        <is>
          <t xml:space="preserve"> </t>
        </is>
      </c>
      <c r="C23" s="7" t="n">
        <v>95000</v>
      </c>
    </row>
    <row r="24">
      <c r="A24" s="4" t="inlineStr">
        <is>
          <t>Automobile Fleet Lease Program [Member]</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Finance lease right-of-use asset</t>
        </is>
      </c>
      <c r="B26" s="6" t="n">
        <v>1400000</v>
      </c>
      <c r="C26" s="4" t="inlineStr">
        <is>
          <t xml:space="preserve"> </t>
        </is>
      </c>
    </row>
    <row r="27">
      <c r="A27" s="4" t="inlineStr">
        <is>
          <t>Finance lease liability</t>
        </is>
      </c>
      <c r="B27" s="7" t="n">
        <v>1400000</v>
      </c>
      <c r="C27" s="4" t="inlineStr">
        <is>
          <t xml:space="preserve"> </t>
        </is>
      </c>
    </row>
    <row r="28">
      <c r="A28" s="4" t="inlineStr">
        <is>
          <t>Term of lease</t>
        </is>
      </c>
      <c r="B28" s="4" t="inlineStr">
        <is>
          <t>52 months</t>
        </is>
      </c>
      <c r="C28" s="4" t="inlineStr">
        <is>
          <t xml:space="preserve"> </t>
        </is>
      </c>
    </row>
    <row r="29">
      <c r="A29" s="4" t="inlineStr">
        <is>
          <t>Landlord's Operating Expense [Member]</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Operating lease, base rent</t>
        </is>
      </c>
      <c r="B31" s="7" t="n">
        <v>2400000</v>
      </c>
      <c r="C3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Amortization ROU assets</t>
        </is>
      </c>
      <c r="B4" s="7" t="n">
        <v>20</v>
      </c>
      <c r="C4" s="7" t="n">
        <v>0</v>
      </c>
    </row>
    <row r="5">
      <c r="A5" s="4" t="inlineStr">
        <is>
          <t>Amortization ROU assets</t>
        </is>
      </c>
      <c r="B5" s="6" t="n">
        <v>23</v>
      </c>
      <c r="C5" s="6" t="n">
        <v>4</v>
      </c>
    </row>
    <row r="6">
      <c r="A6" s="4" t="inlineStr">
        <is>
          <t>Interest on lease liabilities</t>
        </is>
      </c>
      <c r="B6" s="6" t="n">
        <v>7</v>
      </c>
      <c r="C6" s="6" t="n">
        <v>0</v>
      </c>
    </row>
    <row r="7">
      <c r="A7" s="4" t="inlineStr">
        <is>
          <t>Total finance lease costs</t>
        </is>
      </c>
      <c r="B7" s="6" t="n">
        <v>30</v>
      </c>
      <c r="C7" s="6" t="n">
        <v>4</v>
      </c>
    </row>
    <row r="8">
      <c r="A8" s="4" t="inlineStr">
        <is>
          <t>Operating lease costs</t>
        </is>
      </c>
      <c r="B8" s="6" t="n">
        <v>282</v>
      </c>
      <c r="C8" s="6" t="n">
        <v>369</v>
      </c>
    </row>
    <row r="9">
      <c r="A9" s="4" t="inlineStr">
        <is>
          <t>Short-term lease costs</t>
        </is>
      </c>
      <c r="B9" s="6" t="n">
        <v>0</v>
      </c>
      <c r="C9" s="6" t="n">
        <v>7</v>
      </c>
    </row>
    <row r="10">
      <c r="A10" s="4" t="inlineStr">
        <is>
          <t>Total operating lease expense</t>
        </is>
      </c>
      <c r="B10" s="7" t="n">
        <v>282</v>
      </c>
      <c r="C10" s="7" t="n">
        <v>3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and Finance Lease (Detail) $ in Thousands</t>
        </is>
      </c>
      <c r="B1" s="2" t="inlineStr">
        <is>
          <t>Dec. 31, 2023 USD ($)</t>
        </is>
      </c>
    </row>
    <row r="2">
      <c r="A2" s="3" t="inlineStr">
        <is>
          <t>Leases [Abstract]</t>
        </is>
      </c>
      <c r="B2" s="4" t="inlineStr">
        <is>
          <t xml:space="preserve"> </t>
        </is>
      </c>
    </row>
    <row r="3">
      <c r="A3" s="4" t="inlineStr">
        <is>
          <t>Operating Lease, Year One</t>
        </is>
      </c>
      <c r="B3" s="7" t="n">
        <v>390</v>
      </c>
    </row>
    <row r="4">
      <c r="A4" s="4" t="inlineStr">
        <is>
          <t>Operating Lease, Year Two</t>
        </is>
      </c>
      <c r="B4" s="6" t="n">
        <v>372</v>
      </c>
    </row>
    <row r="5">
      <c r="A5" s="4" t="inlineStr">
        <is>
          <t>Operating Lease, Year Three</t>
        </is>
      </c>
      <c r="B5" s="6" t="n">
        <v>366</v>
      </c>
    </row>
    <row r="6">
      <c r="A6" s="4" t="inlineStr">
        <is>
          <t>Operating Lease, Year Four</t>
        </is>
      </c>
      <c r="B6" s="6" t="n">
        <v>247</v>
      </c>
    </row>
    <row r="7">
      <c r="A7" s="4" t="inlineStr">
        <is>
          <t>Operating Lease, After Year Four</t>
        </is>
      </c>
      <c r="B7" s="6" t="n">
        <v>0</v>
      </c>
    </row>
    <row r="8">
      <c r="A8" s="4" t="inlineStr">
        <is>
          <t>Operating Lease, Total lease payments</t>
        </is>
      </c>
      <c r="B8" s="6" t="n">
        <v>1375</v>
      </c>
    </row>
    <row r="9">
      <c r="A9" s="4" t="inlineStr">
        <is>
          <t>Less Operating Lease, imputed interest</t>
        </is>
      </c>
      <c r="B9" s="6" t="n">
        <v>-141</v>
      </c>
    </row>
    <row r="10">
      <c r="A10" s="4" t="inlineStr">
        <is>
          <t>Operating Lease, Lease liability</t>
        </is>
      </c>
      <c r="B10" s="6" t="n">
        <v>1234</v>
      </c>
    </row>
    <row r="11">
      <c r="A11" s="4" t="inlineStr">
        <is>
          <t>Finance Lease, Year One</t>
        </is>
      </c>
      <c r="B11" s="6" t="n">
        <v>470</v>
      </c>
    </row>
    <row r="12">
      <c r="A12" s="4" t="inlineStr">
        <is>
          <t>Finance Lease, Year Two</t>
        </is>
      </c>
      <c r="B12" s="6" t="n">
        <v>402</v>
      </c>
    </row>
    <row r="13">
      <c r="A13" s="4" t="inlineStr">
        <is>
          <t>Finance Lease, Year Three</t>
        </is>
      </c>
      <c r="B13" s="6" t="n">
        <v>343</v>
      </c>
    </row>
    <row r="14">
      <c r="A14" s="4" t="inlineStr">
        <is>
          <t>Finance Lease, Year Four</t>
        </is>
      </c>
      <c r="B14" s="6" t="n">
        <v>324</v>
      </c>
    </row>
    <row r="15">
      <c r="A15" s="4" t="inlineStr">
        <is>
          <t>Finance Lease, After Year Four</t>
        </is>
      </c>
      <c r="B15" s="6" t="n">
        <v>83</v>
      </c>
    </row>
    <row r="16">
      <c r="A16" s="4" t="inlineStr">
        <is>
          <t>Finance Lease, Total lease payments</t>
        </is>
      </c>
      <c r="B16" s="6" t="n">
        <v>1622</v>
      </c>
    </row>
    <row r="17">
      <c r="A17" s="4" t="inlineStr">
        <is>
          <t>Less Finance Lease, imputed interest</t>
        </is>
      </c>
      <c r="B17" s="6" t="n">
        <v>-220</v>
      </c>
    </row>
    <row r="18">
      <c r="A18" s="4" t="inlineStr">
        <is>
          <t>Finance Lease, Lease liability</t>
        </is>
      </c>
      <c r="B18" s="7" t="n">
        <v>14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2" customWidth="1" min="6" max="6"/>
    <col width="55" customWidth="1" min="7" max="7"/>
  </cols>
  <sheetData>
    <row r="1">
      <c r="A1" s="1" t="inlineStr">
        <is>
          <t>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Treasury Stock, Common [Member]</t>
        </is>
      </c>
      <c r="G1" s="2" t="inlineStr">
        <is>
          <t>Accumulated Other Comprehensive income (Loss) [Member]</t>
        </is>
      </c>
    </row>
    <row r="2">
      <c r="A2" s="4" t="inlineStr">
        <is>
          <t>Beginning Balance at Dec. 31, 2021</t>
        </is>
      </c>
      <c r="B2" s="7" t="n">
        <v>32605</v>
      </c>
      <c r="C2" s="7" t="n">
        <v>3</v>
      </c>
      <c r="D2" s="7" t="n">
        <v>171597</v>
      </c>
      <c r="E2" s="7" t="n">
        <v>-138966</v>
      </c>
      <c r="F2" s="4" t="inlineStr">
        <is>
          <t xml:space="preserve"> </t>
        </is>
      </c>
      <c r="G2" s="7" t="n">
        <v>-29</v>
      </c>
    </row>
    <row r="3">
      <c r="A3" s="4" t="inlineStr">
        <is>
          <t>Beginning Balance (shares) at Dec. 31, 2021</t>
        </is>
      </c>
      <c r="B3" s="4" t="inlineStr">
        <is>
          <t xml:space="preserve"> </t>
        </is>
      </c>
      <c r="C3" s="6" t="n">
        <v>27624197</v>
      </c>
      <c r="D3" s="4" t="inlineStr">
        <is>
          <t xml:space="preserve"> </t>
        </is>
      </c>
      <c r="E3" s="4" t="inlineStr">
        <is>
          <t xml:space="preserve"> </t>
        </is>
      </c>
      <c r="F3" s="6" t="n">
        <v>105144</v>
      </c>
      <c r="G3" s="4" t="inlineStr">
        <is>
          <t xml:space="preserve"> </t>
        </is>
      </c>
    </row>
    <row r="4">
      <c r="A4" s="4" t="inlineStr">
        <is>
          <t>Stock-based compensation</t>
        </is>
      </c>
      <c r="B4" s="6" t="n">
        <v>4985</v>
      </c>
      <c r="C4" s="4" t="inlineStr">
        <is>
          <t xml:space="preserve"> </t>
        </is>
      </c>
      <c r="D4" s="6" t="n">
        <v>4985</v>
      </c>
      <c r="E4" s="4" t="inlineStr">
        <is>
          <t xml:space="preserve"> </t>
        </is>
      </c>
      <c r="F4" s="4" t="inlineStr">
        <is>
          <t xml:space="preserve"> </t>
        </is>
      </c>
      <c r="G4" s="4" t="inlineStr">
        <is>
          <t xml:space="preserve"> </t>
        </is>
      </c>
    </row>
    <row r="5">
      <c r="A5" s="4" t="inlineStr">
        <is>
          <t>Issuance of common stock and pre-funded warrants, net of issuance costs</t>
        </is>
      </c>
      <c r="B5" s="6" t="n">
        <v>26901</v>
      </c>
      <c r="C5" s="7" t="n">
        <v>1</v>
      </c>
      <c r="D5" s="6" t="n">
        <v>26900</v>
      </c>
      <c r="E5" s="4" t="inlineStr">
        <is>
          <t xml:space="preserve"> </t>
        </is>
      </c>
      <c r="F5" s="4" t="inlineStr">
        <is>
          <t xml:space="preserve"> </t>
        </is>
      </c>
      <c r="G5" s="4" t="inlineStr">
        <is>
          <t xml:space="preserve"> </t>
        </is>
      </c>
    </row>
    <row r="6">
      <c r="A6" s="4" t="inlineStr">
        <is>
          <t>Issuance of common stock and pre-funded warrants, net of issuance costs (shares)</t>
        </is>
      </c>
      <c r="B6" s="4" t="inlineStr">
        <is>
          <t xml:space="preserve"> </t>
        </is>
      </c>
      <c r="C6" s="6" t="n">
        <v>13575000</v>
      </c>
      <c r="D6" s="4" t="inlineStr">
        <is>
          <t xml:space="preserve"> </t>
        </is>
      </c>
      <c r="E6" s="4" t="inlineStr">
        <is>
          <t xml:space="preserve"> </t>
        </is>
      </c>
      <c r="F6" s="4" t="inlineStr">
        <is>
          <t xml:space="preserve"> </t>
        </is>
      </c>
      <c r="G6" s="4" t="inlineStr">
        <is>
          <t xml:space="preserve"> </t>
        </is>
      </c>
    </row>
    <row r="7">
      <c r="A7" s="4" t="inlineStr">
        <is>
          <t>Fair Value of warrants from debt financing</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6" t="n">
        <v>-24487</v>
      </c>
      <c r="C8" s="4" t="inlineStr">
        <is>
          <t xml:space="preserve"> </t>
        </is>
      </c>
      <c r="D8" s="4" t="inlineStr">
        <is>
          <t xml:space="preserve"> </t>
        </is>
      </c>
      <c r="E8" s="6" t="n">
        <v>-24487</v>
      </c>
      <c r="F8" s="4" t="inlineStr">
        <is>
          <t xml:space="preserve"> </t>
        </is>
      </c>
      <c r="G8" s="4" t="inlineStr">
        <is>
          <t xml:space="preserve"> </t>
        </is>
      </c>
    </row>
    <row r="9">
      <c r="A9" s="4" t="inlineStr">
        <is>
          <t>Unrealized gain on marketable securities</t>
        </is>
      </c>
      <c r="B9" s="6" t="n">
        <v>29</v>
      </c>
      <c r="C9" s="4" t="inlineStr">
        <is>
          <t xml:space="preserve"> </t>
        </is>
      </c>
      <c r="D9" s="4" t="inlineStr">
        <is>
          <t xml:space="preserve"> </t>
        </is>
      </c>
      <c r="E9" s="4" t="inlineStr">
        <is>
          <t xml:space="preserve"> </t>
        </is>
      </c>
      <c r="F9" s="4" t="inlineStr">
        <is>
          <t xml:space="preserve"> </t>
        </is>
      </c>
      <c r="G9" s="7" t="n">
        <v>29</v>
      </c>
    </row>
    <row r="10">
      <c r="A10" s="4" t="inlineStr">
        <is>
          <t>Ending Balance at Dec. 31, 2022</t>
        </is>
      </c>
      <c r="B10" s="6" t="n">
        <v>40033</v>
      </c>
      <c r="C10" s="7" t="n">
        <v>4</v>
      </c>
      <c r="D10" s="6" t="n">
        <v>203482</v>
      </c>
      <c r="E10" s="6" t="n">
        <v>-163453</v>
      </c>
      <c r="F10" s="4" t="inlineStr">
        <is>
          <t xml:space="preserve"> </t>
        </is>
      </c>
      <c r="G10" s="4" t="inlineStr">
        <is>
          <t xml:space="preserve"> </t>
        </is>
      </c>
    </row>
    <row r="11">
      <c r="A11" s="4" t="inlineStr">
        <is>
          <t>Ending Balance (shares) at Dec. 31, 2022</t>
        </is>
      </c>
      <c r="B11" s="4" t="inlineStr">
        <is>
          <t xml:space="preserve"> </t>
        </is>
      </c>
      <c r="C11" s="6" t="n">
        <v>41199197</v>
      </c>
      <c r="D11" s="4" t="inlineStr">
        <is>
          <t xml:space="preserve"> </t>
        </is>
      </c>
      <c r="E11" s="4" t="inlineStr">
        <is>
          <t xml:space="preserve"> </t>
        </is>
      </c>
      <c r="F11" s="6" t="n">
        <v>105144</v>
      </c>
      <c r="G11" s="4" t="inlineStr">
        <is>
          <t xml:space="preserve"> </t>
        </is>
      </c>
    </row>
    <row r="12">
      <c r="A12" s="4" t="inlineStr">
        <is>
          <t>Stock-based compensation</t>
        </is>
      </c>
      <c r="B12" s="6" t="n">
        <v>14376</v>
      </c>
      <c r="C12" s="4" t="inlineStr">
        <is>
          <t xml:space="preserve"> </t>
        </is>
      </c>
      <c r="D12" s="6" t="n">
        <v>14376</v>
      </c>
      <c r="E12" s="4" t="inlineStr">
        <is>
          <t xml:space="preserve"> </t>
        </is>
      </c>
      <c r="F12" s="4" t="inlineStr">
        <is>
          <t xml:space="preserve"> </t>
        </is>
      </c>
      <c r="G12" s="4" t="inlineStr">
        <is>
          <t xml:space="preserve"> </t>
        </is>
      </c>
    </row>
    <row r="13">
      <c r="A13" s="4" t="inlineStr">
        <is>
          <t>Issuance of common stock and pre-funded warrants, net of issuance costs</t>
        </is>
      </c>
      <c r="B13" s="6" t="n">
        <v>30301</v>
      </c>
      <c r="C13" s="4" t="inlineStr">
        <is>
          <t xml:space="preserve"> </t>
        </is>
      </c>
      <c r="D13" s="6" t="n">
        <v>30301</v>
      </c>
      <c r="E13" s="4" t="inlineStr">
        <is>
          <t xml:space="preserve"> </t>
        </is>
      </c>
      <c r="F13" s="4" t="inlineStr">
        <is>
          <t xml:space="preserve"> </t>
        </is>
      </c>
      <c r="G13" s="4" t="inlineStr">
        <is>
          <t xml:space="preserve"> </t>
        </is>
      </c>
    </row>
    <row r="14">
      <c r="A14" s="4" t="inlineStr">
        <is>
          <t>Issuance of common stock and pre-funded warrants, net of issuance costs (shares)</t>
        </is>
      </c>
      <c r="B14" s="4" t="inlineStr">
        <is>
          <t xml:space="preserve"> </t>
        </is>
      </c>
      <c r="C14" s="6" t="n">
        <v>750000</v>
      </c>
      <c r="D14" s="4" t="inlineStr">
        <is>
          <t xml:space="preserve"> </t>
        </is>
      </c>
      <c r="E14" s="4" t="inlineStr">
        <is>
          <t xml:space="preserve"> </t>
        </is>
      </c>
      <c r="F14" s="4" t="inlineStr">
        <is>
          <t xml:space="preserve"> </t>
        </is>
      </c>
      <c r="G14" s="4" t="inlineStr">
        <is>
          <t xml:space="preserve"> </t>
        </is>
      </c>
    </row>
    <row r="15">
      <c r="A15" s="4" t="inlineStr">
        <is>
          <t>Fair Value of warrants from debt financing</t>
        </is>
      </c>
      <c r="B15" s="6" t="n">
        <v>2041</v>
      </c>
      <c r="C15" s="4" t="inlineStr">
        <is>
          <t xml:space="preserve"> </t>
        </is>
      </c>
      <c r="D15" s="6" t="n">
        <v>2041</v>
      </c>
      <c r="E15" s="4" t="inlineStr">
        <is>
          <t xml:space="preserve"> </t>
        </is>
      </c>
      <c r="F15" s="4" t="inlineStr">
        <is>
          <t xml:space="preserve"> </t>
        </is>
      </c>
      <c r="G15" s="4" t="inlineStr">
        <is>
          <t xml:space="preserve"> </t>
        </is>
      </c>
    </row>
    <row r="16">
      <c r="A16" s="4" t="inlineStr">
        <is>
          <t>Restricted stock vested</t>
        </is>
      </c>
      <c r="B16" s="4" t="inlineStr">
        <is>
          <t xml:space="preserve"> </t>
        </is>
      </c>
      <c r="C16" s="6" t="n">
        <v>561500</v>
      </c>
      <c r="D16" s="4" t="inlineStr">
        <is>
          <t xml:space="preserve"> </t>
        </is>
      </c>
      <c r="E16" s="4" t="inlineStr">
        <is>
          <t xml:space="preserve"> </t>
        </is>
      </c>
      <c r="F16" s="4" t="inlineStr">
        <is>
          <t xml:space="preserve"> </t>
        </is>
      </c>
      <c r="G16" s="4" t="inlineStr">
        <is>
          <t xml:space="preserve"> </t>
        </is>
      </c>
    </row>
    <row r="17">
      <c r="A17" s="4" t="inlineStr">
        <is>
          <t>Exercise of stock options</t>
        </is>
      </c>
      <c r="B17" s="6" t="n">
        <v>7</v>
      </c>
      <c r="C17" s="4" t="inlineStr">
        <is>
          <t xml:space="preserve"> </t>
        </is>
      </c>
      <c r="D17" s="6" t="n">
        <v>7</v>
      </c>
      <c r="E17" s="4" t="inlineStr">
        <is>
          <t xml:space="preserve"> </t>
        </is>
      </c>
      <c r="F17" s="4" t="inlineStr">
        <is>
          <t xml:space="preserve"> </t>
        </is>
      </c>
      <c r="G17" s="4" t="inlineStr">
        <is>
          <t xml:space="preserve"> </t>
        </is>
      </c>
    </row>
    <row r="18">
      <c r="A18" s="4" t="inlineStr">
        <is>
          <t>Exercise of stock options</t>
        </is>
      </c>
      <c r="B18" s="4" t="inlineStr">
        <is>
          <t xml:space="preserve"> </t>
        </is>
      </c>
      <c r="C18" s="6" t="n">
        <v>8000</v>
      </c>
      <c r="D18" s="4" t="inlineStr">
        <is>
          <t xml:space="preserve"> </t>
        </is>
      </c>
      <c r="E18" s="4" t="inlineStr">
        <is>
          <t xml:space="preserve"> </t>
        </is>
      </c>
      <c r="F18" s="4" t="inlineStr">
        <is>
          <t xml:space="preserve"> </t>
        </is>
      </c>
      <c r="G18" s="4" t="inlineStr">
        <is>
          <t xml:space="preserve"> </t>
        </is>
      </c>
    </row>
    <row r="19">
      <c r="A19" s="4" t="inlineStr">
        <is>
          <t>Net loss</t>
        </is>
      </c>
      <c r="B19" s="6" t="n">
        <v>-66995</v>
      </c>
      <c r="C19" s="4" t="inlineStr">
        <is>
          <t xml:space="preserve"> </t>
        </is>
      </c>
      <c r="D19" s="4" t="inlineStr">
        <is>
          <t xml:space="preserve"> </t>
        </is>
      </c>
      <c r="E19" s="6" t="n">
        <v>-66995</v>
      </c>
      <c r="F19" s="4" t="inlineStr">
        <is>
          <t xml:space="preserve"> </t>
        </is>
      </c>
      <c r="G19" s="4" t="inlineStr">
        <is>
          <t xml:space="preserve"> </t>
        </is>
      </c>
    </row>
    <row r="20">
      <c r="A20" s="4" t="inlineStr">
        <is>
          <t>Unrealized gain on marketable securities</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at Dec. 31, 2023</t>
        </is>
      </c>
      <c r="B21" s="7" t="n">
        <v>19763</v>
      </c>
      <c r="C21" s="7" t="n">
        <v>4</v>
      </c>
      <c r="D21" s="7" t="n">
        <v>250207</v>
      </c>
      <c r="E21" s="7" t="n">
        <v>-230448</v>
      </c>
      <c r="F21" s="4" t="inlineStr">
        <is>
          <t xml:space="preserve"> </t>
        </is>
      </c>
      <c r="G21" s="4" t="inlineStr">
        <is>
          <t xml:space="preserve"> </t>
        </is>
      </c>
    </row>
    <row r="22">
      <c r="A22" s="4" t="inlineStr">
        <is>
          <t>Ending Balance (shares) at Dec. 31, 2023</t>
        </is>
      </c>
      <c r="B22" s="4" t="inlineStr">
        <is>
          <t xml:space="preserve"> </t>
        </is>
      </c>
      <c r="C22" s="6" t="n">
        <v>42518697</v>
      </c>
      <c r="D22" s="4" t="inlineStr">
        <is>
          <t xml:space="preserve"> </t>
        </is>
      </c>
      <c r="E22" s="4" t="inlineStr">
        <is>
          <t xml:space="preserve"> </t>
        </is>
      </c>
      <c r="F22" s="6" t="n">
        <v>105144</v>
      </c>
      <c r="G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Term and Discount Rate (Detail)</t>
        </is>
      </c>
      <c r="B1" s="2" t="inlineStr">
        <is>
          <t>Dec. 31, 2023</t>
        </is>
      </c>
    </row>
    <row r="2">
      <c r="A2" s="3" t="inlineStr">
        <is>
          <t>Leases [Abstract]</t>
        </is>
      </c>
      <c r="B2" s="4" t="inlineStr">
        <is>
          <t xml:space="preserve"> </t>
        </is>
      </c>
    </row>
    <row r="3">
      <c r="A3" s="4" t="inlineStr">
        <is>
          <t>Operating lease,Weighted average remaining lease term</t>
        </is>
      </c>
      <c r="B3" s="4" t="inlineStr">
        <is>
          <t>3 years 6 months 29 days</t>
        </is>
      </c>
    </row>
    <row r="4">
      <c r="A4" s="4" t="inlineStr">
        <is>
          <t>Operating lease,Weighted average discount rate</t>
        </is>
      </c>
      <c r="B4" s="11" t="n">
        <v>0.0625</v>
      </c>
    </row>
    <row r="5">
      <c r="A5" s="4" t="inlineStr">
        <is>
          <t>Finance lease,Weighted average remaining lease term</t>
        </is>
      </c>
      <c r="B5" s="4" t="inlineStr">
        <is>
          <t>4 years 3 months 7 days</t>
        </is>
      </c>
    </row>
    <row r="6">
      <c r="A6" s="4" t="inlineStr">
        <is>
          <t>Finance lease,Weighted average discount rate</t>
        </is>
      </c>
      <c r="B6" s="11" t="n">
        <v>0.0787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Debt - Additional Information (Detail) - USD ($) $ / shares in Units, $ in Thousands</t>
        </is>
      </c>
      <c r="E1" s="2" t="inlineStr">
        <is>
          <t>12 Months Ended</t>
        </is>
      </c>
    </row>
    <row r="2">
      <c r="B2" s="2" t="inlineStr">
        <is>
          <t>Jan. 31, 2024</t>
        </is>
      </c>
      <c r="C2" s="2" t="inlineStr">
        <is>
          <t>Jul. 26, 2023</t>
        </is>
      </c>
      <c r="D2" s="2" t="inlineStr">
        <is>
          <t>Jul. 11, 2022</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ash equivalents and marketable securities</t>
        </is>
      </c>
      <c r="B4" s="4" t="inlineStr">
        <is>
          <t xml:space="preserve"> </t>
        </is>
      </c>
      <c r="C4" s="4" t="inlineStr">
        <is>
          <t xml:space="preserve"> </t>
        </is>
      </c>
      <c r="D4" s="7" t="n">
        <v>40000</v>
      </c>
      <c r="E4" s="4" t="inlineStr">
        <is>
          <t xml:space="preserve"> </t>
        </is>
      </c>
      <c r="F4" s="4" t="inlineStr">
        <is>
          <t xml:space="preserve"> </t>
        </is>
      </c>
    </row>
    <row r="5">
      <c r="A5" s="4" t="inlineStr">
        <is>
          <t>Fair value of the warrants</t>
        </is>
      </c>
      <c r="B5" s="4" t="inlineStr">
        <is>
          <t xml:space="preserve"> </t>
        </is>
      </c>
      <c r="C5" s="7" t="n">
        <v>2400</v>
      </c>
      <c r="D5" s="4" t="inlineStr">
        <is>
          <t xml:space="preserve"> </t>
        </is>
      </c>
      <c r="E5" s="4" t="inlineStr">
        <is>
          <t xml:space="preserve"> </t>
        </is>
      </c>
      <c r="F5" s="4" t="inlineStr">
        <is>
          <t xml:space="preserve"> </t>
        </is>
      </c>
    </row>
    <row r="6">
      <c r="A6" s="4" t="inlineStr">
        <is>
          <t>Addition to upfront amendment fee</t>
        </is>
      </c>
      <c r="B6" s="4" t="inlineStr">
        <is>
          <t xml:space="preserve"> </t>
        </is>
      </c>
      <c r="C6" s="4" t="inlineStr">
        <is>
          <t xml:space="preserve"> </t>
        </is>
      </c>
      <c r="D6" s="4" t="inlineStr">
        <is>
          <t xml:space="preserve"> </t>
        </is>
      </c>
      <c r="E6" s="7" t="n">
        <v>250000</v>
      </c>
      <c r="F6" s="4" t="inlineStr">
        <is>
          <t xml:space="preserve"> </t>
        </is>
      </c>
    </row>
    <row r="7">
      <c r="A7" s="4" t="inlineStr">
        <is>
          <t>Expected dividend yield</t>
        </is>
      </c>
      <c r="B7" s="4" t="inlineStr">
        <is>
          <t xml:space="preserve"> </t>
        </is>
      </c>
      <c r="C7" s="4" t="inlineStr">
        <is>
          <t xml:space="preserve"> </t>
        </is>
      </c>
      <c r="D7" s="4" t="inlineStr">
        <is>
          <t xml:space="preserve"> </t>
        </is>
      </c>
      <c r="E7" s="10" t="n">
        <v>0</v>
      </c>
      <c r="F7" s="10" t="n">
        <v>0</v>
      </c>
    </row>
    <row r="8">
      <c r="A8" s="4" t="inlineStr">
        <is>
          <t>Repayment of debt</t>
        </is>
      </c>
      <c r="B8" s="4" t="inlineStr">
        <is>
          <t xml:space="preserve"> </t>
        </is>
      </c>
      <c r="C8" s="4" t="inlineStr">
        <is>
          <t xml:space="preserve"> </t>
        </is>
      </c>
      <c r="D8" s="6" t="n">
        <v>43800</v>
      </c>
      <c r="E8" s="7" t="n">
        <v>0</v>
      </c>
      <c r="F8" s="7" t="n">
        <v>43750</v>
      </c>
    </row>
    <row r="9">
      <c r="A9" s="4" t="inlineStr">
        <is>
          <t>Final payment fee</t>
        </is>
      </c>
      <c r="B9" s="4" t="inlineStr">
        <is>
          <t xml:space="preserve"> </t>
        </is>
      </c>
      <c r="C9" s="4" t="inlineStr">
        <is>
          <t xml:space="preserve"> </t>
        </is>
      </c>
      <c r="D9" s="7" t="n">
        <v>3800</v>
      </c>
      <c r="E9" s="4" t="inlineStr">
        <is>
          <t xml:space="preserve"> </t>
        </is>
      </c>
      <c r="F9" s="4" t="inlineStr">
        <is>
          <t xml:space="preserve"> </t>
        </is>
      </c>
    </row>
    <row r="10">
      <c r="A10" s="4" t="inlineStr">
        <is>
          <t>Loss on extinguishment of debt</t>
        </is>
      </c>
      <c r="B10" s="4" t="inlineStr">
        <is>
          <t xml:space="preserve"> </t>
        </is>
      </c>
      <c r="C10" s="4" t="inlineStr">
        <is>
          <t xml:space="preserve"> </t>
        </is>
      </c>
      <c r="D10" s="4" t="inlineStr">
        <is>
          <t xml:space="preserve"> </t>
        </is>
      </c>
      <c r="E10" s="6" t="n">
        <v>0</v>
      </c>
      <c r="F10" s="6" t="n">
        <v>-1437</v>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pfront amendment fee</t>
        </is>
      </c>
      <c r="B13" s="7" t="n">
        <v>250000</v>
      </c>
      <c r="C13" s="4" t="inlineStr">
        <is>
          <t xml:space="preserve"> </t>
        </is>
      </c>
      <c r="D13" s="4" t="inlineStr">
        <is>
          <t xml:space="preserve"> </t>
        </is>
      </c>
      <c r="E13" s="4" t="inlineStr">
        <is>
          <t xml:space="preserve"> </t>
        </is>
      </c>
      <c r="F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issued to purchase company's common stock</t>
        </is>
      </c>
      <c r="B16" s="4" t="inlineStr">
        <is>
          <t xml:space="preserve"> </t>
        </is>
      </c>
      <c r="C16" s="6" t="n">
        <v>518551</v>
      </c>
      <c r="D16" s="4" t="inlineStr">
        <is>
          <t xml:space="preserve"> </t>
        </is>
      </c>
      <c r="E16" s="4" t="inlineStr">
        <is>
          <t xml:space="preserve"> </t>
        </is>
      </c>
      <c r="F16" s="4" t="inlineStr">
        <is>
          <t xml:space="preserve"> </t>
        </is>
      </c>
    </row>
    <row r="17">
      <c r="A17" s="4" t="inlineStr">
        <is>
          <t>Warrant price (per share)</t>
        </is>
      </c>
      <c r="B17" s="4" t="inlineStr">
        <is>
          <t xml:space="preserve"> </t>
        </is>
      </c>
      <c r="C17" s="8" t="n">
        <v>6.0264</v>
      </c>
      <c r="D17" s="4" t="inlineStr">
        <is>
          <t xml:space="preserve"> </t>
        </is>
      </c>
      <c r="E17" s="4" t="inlineStr">
        <is>
          <t xml:space="preserve"> </t>
        </is>
      </c>
      <c r="F17" s="4" t="inlineStr">
        <is>
          <t xml:space="preserve"> </t>
        </is>
      </c>
    </row>
    <row r="18">
      <c r="A18" s="4" t="inlineStr">
        <is>
          <t>Warrant term</t>
        </is>
      </c>
      <c r="B18" s="4" t="inlineStr">
        <is>
          <t xml:space="preserve"> </t>
        </is>
      </c>
      <c r="C18" s="4" t="inlineStr">
        <is>
          <t>10 years</t>
        </is>
      </c>
      <c r="D18" s="4" t="inlineStr">
        <is>
          <t xml:space="preserve"> </t>
        </is>
      </c>
      <c r="E18" s="4" t="inlineStr">
        <is>
          <t xml:space="preserve"> </t>
        </is>
      </c>
      <c r="F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the warrants</t>
        </is>
      </c>
      <c r="B21" s="4" t="inlineStr">
        <is>
          <t xml:space="preserve"> </t>
        </is>
      </c>
      <c r="C21" s="7" t="n">
        <v>2000</v>
      </c>
      <c r="D21" s="4" t="inlineStr">
        <is>
          <t xml:space="preserve"> </t>
        </is>
      </c>
      <c r="E21" s="4" t="inlineStr">
        <is>
          <t xml:space="preserve"> </t>
        </is>
      </c>
      <c r="F21" s="4" t="inlineStr">
        <is>
          <t xml:space="preserve"> </t>
        </is>
      </c>
    </row>
    <row r="22">
      <c r="A22" s="4" t="inlineStr">
        <is>
          <t>Expected term (years)</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Expected volatility</t>
        </is>
      </c>
      <c r="B23" s="4" t="inlineStr">
        <is>
          <t xml:space="preserve"> </t>
        </is>
      </c>
      <c r="C23" s="11" t="n">
        <v>0.9486</v>
      </c>
      <c r="D23" s="4" t="inlineStr">
        <is>
          <t xml:space="preserve"> </t>
        </is>
      </c>
      <c r="E23" s="4" t="inlineStr">
        <is>
          <t xml:space="preserve"> </t>
        </is>
      </c>
      <c r="F23" s="4" t="inlineStr">
        <is>
          <t xml:space="preserve"> </t>
        </is>
      </c>
    </row>
    <row r="24">
      <c r="A24" s="4" t="inlineStr">
        <is>
          <t>Risk free rate</t>
        </is>
      </c>
      <c r="B24" s="4" t="inlineStr">
        <is>
          <t xml:space="preserve"> </t>
        </is>
      </c>
      <c r="C24" s="11" t="n">
        <v>0.0386</v>
      </c>
      <c r="D24" s="4" t="inlineStr">
        <is>
          <t xml:space="preserve"> </t>
        </is>
      </c>
      <c r="E24" s="4" t="inlineStr">
        <is>
          <t xml:space="preserve"> </t>
        </is>
      </c>
      <c r="F24" s="4" t="inlineStr">
        <is>
          <t xml:space="preserve"> </t>
        </is>
      </c>
    </row>
    <row r="25">
      <c r="A25" s="4" t="inlineStr">
        <is>
          <t>Expected dividend yield</t>
        </is>
      </c>
      <c r="B25" s="4" t="inlineStr">
        <is>
          <t xml:space="preserve"> </t>
        </is>
      </c>
      <c r="C25" s="10" t="n">
        <v>0</v>
      </c>
      <c r="D25" s="4" t="inlineStr">
        <is>
          <t xml:space="preserve"> </t>
        </is>
      </c>
      <c r="E25" s="4" t="inlineStr">
        <is>
          <t xml:space="preserve"> </t>
        </is>
      </c>
      <c r="F25" s="4" t="inlineStr">
        <is>
          <t xml:space="preserve"> </t>
        </is>
      </c>
    </row>
    <row r="26">
      <c r="A26" s="4" t="inlineStr">
        <is>
          <t>Loan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4" t="inlineStr">
        <is>
          <t xml:space="preserve"> </t>
        </is>
      </c>
      <c r="C28" s="7" t="n">
        <v>125000</v>
      </c>
      <c r="D28" s="4" t="inlineStr">
        <is>
          <t xml:space="preserve"> </t>
        </is>
      </c>
      <c r="E28" s="4" t="inlineStr">
        <is>
          <t xml:space="preserve"> </t>
        </is>
      </c>
      <c r="F28" s="4" t="inlineStr">
        <is>
          <t xml:space="preserve"> </t>
        </is>
      </c>
    </row>
    <row r="29">
      <c r="A29" s="4" t="inlineStr">
        <is>
          <t>Initial Commitment Amount</t>
        </is>
      </c>
      <c r="B29" s="4" t="inlineStr">
        <is>
          <t xml:space="preserve"> </t>
        </is>
      </c>
      <c r="C29" s="6" t="n">
        <v>50000</v>
      </c>
      <c r="D29" s="4" t="inlineStr">
        <is>
          <t xml:space="preserve"> </t>
        </is>
      </c>
      <c r="E29" s="4" t="inlineStr">
        <is>
          <t xml:space="preserve"> </t>
        </is>
      </c>
      <c r="F29" s="4" t="inlineStr">
        <is>
          <t xml:space="preserve"> </t>
        </is>
      </c>
    </row>
    <row r="30">
      <c r="A30" s="4" t="inlineStr">
        <is>
          <t>Net proceeds after payment of certain fees and transaction related expenses</t>
        </is>
      </c>
      <c r="B30" s="4" t="inlineStr">
        <is>
          <t xml:space="preserve"> </t>
        </is>
      </c>
      <c r="C30" s="6" t="n">
        <v>44100</v>
      </c>
      <c r="D30" s="4" t="inlineStr">
        <is>
          <t xml:space="preserve"> </t>
        </is>
      </c>
      <c r="E30" s="4" t="inlineStr">
        <is>
          <t xml:space="preserve"> </t>
        </is>
      </c>
      <c r="F30" s="4" t="inlineStr">
        <is>
          <t xml:space="preserve"> </t>
        </is>
      </c>
    </row>
    <row r="31">
      <c r="A31" s="4" t="inlineStr">
        <is>
          <t>Transaction related expenses</t>
        </is>
      </c>
      <c r="B31" s="4" t="inlineStr">
        <is>
          <t xml:space="preserve"> </t>
        </is>
      </c>
      <c r="C31" s="7" t="n">
        <v>5900</v>
      </c>
      <c r="D31" s="4" t="inlineStr">
        <is>
          <t xml:space="preserve"> </t>
        </is>
      </c>
      <c r="E31" s="4" t="inlineStr">
        <is>
          <t xml:space="preserve"> </t>
        </is>
      </c>
      <c r="F31" s="4" t="inlineStr">
        <is>
          <t xml:space="preserve"> </t>
        </is>
      </c>
    </row>
    <row r="32">
      <c r="A32" s="4" t="inlineStr">
        <is>
          <t>Loans, maturity date</t>
        </is>
      </c>
      <c r="B32" s="4" t="inlineStr">
        <is>
          <t xml:space="preserve"> </t>
        </is>
      </c>
      <c r="C32" s="4" t="inlineStr">
        <is>
          <t>Jul. 26,  2028</t>
        </is>
      </c>
      <c r="D32" s="4" t="inlineStr">
        <is>
          <t xml:space="preserve"> </t>
        </is>
      </c>
      <c r="E32" s="4" t="inlineStr">
        <is>
          <t xml:space="preserve"> </t>
        </is>
      </c>
      <c r="F32" s="4" t="inlineStr">
        <is>
          <t xml:space="preserve"> </t>
        </is>
      </c>
    </row>
    <row r="33">
      <c r="A33" s="4" t="inlineStr">
        <is>
          <t>SOF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as a percent)</t>
        </is>
      </c>
      <c r="B35" s="4" t="inlineStr">
        <is>
          <t xml:space="preserve"> </t>
        </is>
      </c>
      <c r="C35" s="10" t="n">
        <v>0.04</v>
      </c>
      <c r="D35" s="4" t="inlineStr">
        <is>
          <t xml:space="preserve"> </t>
        </is>
      </c>
      <c r="E35" s="4" t="inlineStr">
        <is>
          <t xml:space="preserve"> </t>
        </is>
      </c>
      <c r="F35" s="4" t="inlineStr">
        <is>
          <t xml:space="preserve"> </t>
        </is>
      </c>
    </row>
    <row r="36">
      <c r="A36" s="4" t="inlineStr">
        <is>
          <t>Loans, interest rate</t>
        </is>
      </c>
      <c r="B36" s="4" t="inlineStr">
        <is>
          <t xml:space="preserve"> </t>
        </is>
      </c>
      <c r="C36" s="10" t="n">
        <v>0.08</v>
      </c>
      <c r="D36" s="4" t="inlineStr">
        <is>
          <t xml:space="preserve"> </t>
        </is>
      </c>
      <c r="E36" s="4" t="inlineStr">
        <is>
          <t xml:space="preserve"> </t>
        </is>
      </c>
      <c r="F36" s="4" t="inlineStr">
        <is>
          <t xml:space="preserve"> </t>
        </is>
      </c>
    </row>
    <row r="37">
      <c r="A37" s="4" t="inlineStr">
        <is>
          <t>Interest rate (as a percent)</t>
        </is>
      </c>
      <c r="B37" s="4" t="inlineStr">
        <is>
          <t xml:space="preserve"> </t>
        </is>
      </c>
      <c r="C37" s="10" t="n">
        <v>0.04</v>
      </c>
      <c r="D37" s="4" t="inlineStr">
        <is>
          <t xml:space="preserve"> </t>
        </is>
      </c>
      <c r="E37" s="4" t="inlineStr">
        <is>
          <t xml:space="preserve"> </t>
        </is>
      </c>
      <c r="F37" s="4" t="inlineStr">
        <is>
          <t xml:space="preserve"> </t>
        </is>
      </c>
    </row>
    <row r="38">
      <c r="A38" s="4" t="inlineStr">
        <is>
          <t>Available On Or Prior To June 30, 2024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maining Commitment Amount</t>
        </is>
      </c>
      <c r="B40" s="4" t="inlineStr">
        <is>
          <t xml:space="preserve"> </t>
        </is>
      </c>
      <c r="C40" s="7" t="n">
        <v>25000</v>
      </c>
      <c r="D40" s="4" t="inlineStr">
        <is>
          <t xml:space="preserve"> </t>
        </is>
      </c>
      <c r="E40" s="4" t="inlineStr">
        <is>
          <t xml:space="preserve"> </t>
        </is>
      </c>
      <c r="F40" s="4" t="inlineStr">
        <is>
          <t xml:space="preserve"> </t>
        </is>
      </c>
    </row>
    <row r="41">
      <c r="A41" s="4" t="inlineStr">
        <is>
          <t>Available On Or Prior To June 30, 2024 [Member] | Loan Facilit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maining Commitment Amount</t>
        </is>
      </c>
      <c r="B43" s="4" t="inlineStr">
        <is>
          <t xml:space="preserve"> </t>
        </is>
      </c>
      <c r="C43" s="6" t="n">
        <v>25000</v>
      </c>
      <c r="D43" s="4" t="inlineStr">
        <is>
          <t xml:space="preserve"> </t>
        </is>
      </c>
      <c r="E43" s="4" t="inlineStr">
        <is>
          <t xml:space="preserve"> </t>
        </is>
      </c>
      <c r="F43" s="4" t="inlineStr">
        <is>
          <t xml:space="preserve"> </t>
        </is>
      </c>
    </row>
    <row r="44">
      <c r="A44" s="4" t="inlineStr">
        <is>
          <t>Available On Or Prior To December 31, 2024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maining Commitment Amount</t>
        </is>
      </c>
      <c r="B46" s="4" t="inlineStr">
        <is>
          <t xml:space="preserve"> </t>
        </is>
      </c>
      <c r="C46" s="6" t="n">
        <v>30000</v>
      </c>
      <c r="D46" s="4" t="inlineStr">
        <is>
          <t xml:space="preserve"> </t>
        </is>
      </c>
      <c r="E46" s="4" t="inlineStr">
        <is>
          <t xml:space="preserve"> </t>
        </is>
      </c>
      <c r="F46" s="4" t="inlineStr">
        <is>
          <t xml:space="preserve"> </t>
        </is>
      </c>
    </row>
    <row r="47">
      <c r="A47" s="4" t="inlineStr">
        <is>
          <t>Available On Or Prior To December 31, 2024 [Member] | Loan Facility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maining Commitment Amount</t>
        </is>
      </c>
      <c r="B49" s="4" t="inlineStr">
        <is>
          <t xml:space="preserve"> </t>
        </is>
      </c>
      <c r="C49" s="6" t="n">
        <v>30000</v>
      </c>
      <c r="D49" s="4" t="inlineStr">
        <is>
          <t xml:space="preserve"> </t>
        </is>
      </c>
      <c r="E49" s="4" t="inlineStr">
        <is>
          <t xml:space="preserve"> </t>
        </is>
      </c>
      <c r="F49" s="4" t="inlineStr">
        <is>
          <t xml:space="preserve"> </t>
        </is>
      </c>
    </row>
    <row r="50">
      <c r="A50" s="4" t="inlineStr">
        <is>
          <t>Available On Or Prior To March 31, 2025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maining Commitment Amount</t>
        </is>
      </c>
      <c r="B52" s="4" t="inlineStr">
        <is>
          <t xml:space="preserve"> </t>
        </is>
      </c>
      <c r="C52" s="6" t="n">
        <v>10000</v>
      </c>
      <c r="D52" s="4" t="inlineStr">
        <is>
          <t xml:space="preserve"> </t>
        </is>
      </c>
      <c r="E52" s="4" t="inlineStr">
        <is>
          <t xml:space="preserve"> </t>
        </is>
      </c>
      <c r="F52" s="4" t="inlineStr">
        <is>
          <t xml:space="preserve"> </t>
        </is>
      </c>
    </row>
    <row r="53">
      <c r="A53" s="4" t="inlineStr">
        <is>
          <t>Available On Or Prior To March 31, 2025 [Member] | Loan Facility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maining Commitment Amount</t>
        </is>
      </c>
      <c r="B55" s="4" t="inlineStr">
        <is>
          <t xml:space="preserve"> </t>
        </is>
      </c>
      <c r="C55" s="6" t="n">
        <v>10000</v>
      </c>
      <c r="D55" s="4" t="inlineStr">
        <is>
          <t xml:space="preserve"> </t>
        </is>
      </c>
      <c r="E55" s="4" t="inlineStr">
        <is>
          <t xml:space="preserve"> </t>
        </is>
      </c>
      <c r="F55" s="4" t="inlineStr">
        <is>
          <t xml:space="preserve"> </t>
        </is>
      </c>
    </row>
    <row r="56">
      <c r="A56" s="4" t="inlineStr">
        <is>
          <t>Available On Or Prior To June 30, 2025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maining Commitment Amount</t>
        </is>
      </c>
      <c r="B58" s="4" t="inlineStr">
        <is>
          <t xml:space="preserve"> </t>
        </is>
      </c>
      <c r="C58" s="6" t="n">
        <v>10000</v>
      </c>
      <c r="D58" s="4" t="inlineStr">
        <is>
          <t xml:space="preserve"> </t>
        </is>
      </c>
      <c r="E58" s="4" t="inlineStr">
        <is>
          <t xml:space="preserve"> </t>
        </is>
      </c>
      <c r="F58" s="4" t="inlineStr">
        <is>
          <t xml:space="preserve"> </t>
        </is>
      </c>
    </row>
    <row r="59">
      <c r="A59" s="4" t="inlineStr">
        <is>
          <t>Available On Or Prior To June 30, 2025 [Member] | Loan Facility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maining Commitment Amount</t>
        </is>
      </c>
      <c r="B61" s="4" t="inlineStr">
        <is>
          <t xml:space="preserve"> </t>
        </is>
      </c>
      <c r="C61" s="6" t="n">
        <v>10000</v>
      </c>
      <c r="D61" s="4" t="inlineStr">
        <is>
          <t xml:space="preserve"> </t>
        </is>
      </c>
      <c r="E61" s="4" t="inlineStr">
        <is>
          <t xml:space="preserve"> </t>
        </is>
      </c>
      <c r="F61" s="4" t="inlineStr">
        <is>
          <t xml:space="preserve"> </t>
        </is>
      </c>
    </row>
    <row r="62">
      <c r="A62" s="4" t="inlineStr">
        <is>
          <t>Term A Loan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aximum borrowing capacity</t>
        </is>
      </c>
      <c r="B64" s="4" t="inlineStr">
        <is>
          <t xml:space="preserve"> </t>
        </is>
      </c>
      <c r="C64" s="7" t="n">
        <v>125000</v>
      </c>
      <c r="D64" s="4" t="inlineStr">
        <is>
          <t xml:space="preserve"> </t>
        </is>
      </c>
      <c r="E64" s="4" t="inlineStr">
        <is>
          <t xml:space="preserve"> </t>
        </is>
      </c>
      <c r="F64" s="4" t="inlineStr">
        <is>
          <t xml:space="preserve"> </t>
        </is>
      </c>
    </row>
    <row r="65">
      <c r="A65" s="4" t="inlineStr">
        <is>
          <t>Loans, maturity date</t>
        </is>
      </c>
      <c r="B65" s="4" t="inlineStr">
        <is>
          <t xml:space="preserve"> </t>
        </is>
      </c>
      <c r="C65" s="4" t="inlineStr">
        <is>
          <t>Jul. 26,  2028</t>
        </is>
      </c>
      <c r="D65" s="4" t="inlineStr">
        <is>
          <t xml:space="preserve"> </t>
        </is>
      </c>
      <c r="E65" s="4" t="inlineStr">
        <is>
          <t xml:space="preserve"> </t>
        </is>
      </c>
      <c r="F65" s="4" t="inlineStr">
        <is>
          <t xml:space="preserve"> </t>
        </is>
      </c>
    </row>
    <row r="66">
      <c r="A66" s="4" t="inlineStr">
        <is>
          <t>Line of credit</t>
        </is>
      </c>
      <c r="B66" s="4" t="inlineStr">
        <is>
          <t xml:space="preserve"> </t>
        </is>
      </c>
      <c r="C66" s="7" t="n">
        <v>50000</v>
      </c>
      <c r="D66" s="4" t="inlineStr">
        <is>
          <t xml:space="preserve"> </t>
        </is>
      </c>
      <c r="E66" s="4" t="inlineStr">
        <is>
          <t xml:space="preserve"> </t>
        </is>
      </c>
      <c r="F66" s="4" t="inlineStr">
        <is>
          <t xml:space="preserve"> </t>
        </is>
      </c>
    </row>
    <row r="67">
      <c r="A67" s="4" t="inlineStr">
        <is>
          <t>Senior Loan Agreemen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discount and issuance costs</t>
        </is>
      </c>
      <c r="B69" s="4" t="inlineStr">
        <is>
          <t xml:space="preserve"> </t>
        </is>
      </c>
      <c r="C69" s="6" t="n">
        <v>10400</v>
      </c>
      <c r="D69" s="4" t="inlineStr">
        <is>
          <t xml:space="preserve"> </t>
        </is>
      </c>
      <c r="E69" s="6" t="n">
        <v>5900</v>
      </c>
      <c r="F69" s="4" t="inlineStr">
        <is>
          <t xml:space="preserve"> </t>
        </is>
      </c>
    </row>
    <row r="70">
      <c r="A70" s="4" t="inlineStr">
        <is>
          <t>Final payment fee</t>
        </is>
      </c>
      <c r="B70" s="4" t="inlineStr">
        <is>
          <t xml:space="preserve"> </t>
        </is>
      </c>
      <c r="C70" s="7" t="n">
        <v>2000</v>
      </c>
      <c r="D70" s="4" t="inlineStr">
        <is>
          <t xml:space="preserve"> </t>
        </is>
      </c>
      <c r="E70" s="4" t="inlineStr">
        <is>
          <t xml:space="preserve"> </t>
        </is>
      </c>
      <c r="F70" s="4" t="inlineStr">
        <is>
          <t xml:space="preserve"> </t>
        </is>
      </c>
    </row>
    <row r="71">
      <c r="A71" s="4" t="inlineStr">
        <is>
          <t>Unamortized debt discount and issuance costs</t>
        </is>
      </c>
      <c r="B71" s="4" t="inlineStr">
        <is>
          <t xml:space="preserve"> </t>
        </is>
      </c>
      <c r="C71" s="4" t="inlineStr">
        <is>
          <t xml:space="preserve"> </t>
        </is>
      </c>
      <c r="D71" s="4" t="inlineStr">
        <is>
          <t xml:space="preserve"> </t>
        </is>
      </c>
      <c r="E71" s="6" t="n">
        <v>9626</v>
      </c>
      <c r="F71" s="4" t="inlineStr">
        <is>
          <t xml:space="preserve"> </t>
        </is>
      </c>
    </row>
    <row r="72">
      <c r="A72" s="4" t="inlineStr">
        <is>
          <t>Interest expense</t>
        </is>
      </c>
      <c r="B72" s="4" t="inlineStr">
        <is>
          <t xml:space="preserve"> </t>
        </is>
      </c>
      <c r="C72" s="4" t="inlineStr">
        <is>
          <t xml:space="preserve"> </t>
        </is>
      </c>
      <c r="D72" s="4" t="inlineStr">
        <is>
          <t xml:space="preserve"> </t>
        </is>
      </c>
      <c r="E72" s="6" t="n">
        <v>4000</v>
      </c>
      <c r="F72" s="6" t="n">
        <v>2200</v>
      </c>
    </row>
    <row r="73">
      <c r="A73" s="4" t="inlineStr">
        <is>
          <t>Interest on term loan</t>
        </is>
      </c>
      <c r="B73" s="4" t="inlineStr">
        <is>
          <t xml:space="preserve"> </t>
        </is>
      </c>
      <c r="C73" s="4" t="inlineStr">
        <is>
          <t xml:space="preserve"> </t>
        </is>
      </c>
      <c r="D73" s="4" t="inlineStr">
        <is>
          <t xml:space="preserve"> </t>
        </is>
      </c>
      <c r="E73" s="6" t="n">
        <v>3200</v>
      </c>
      <c r="F73" s="4" t="inlineStr">
        <is>
          <t xml:space="preserve"> </t>
        </is>
      </c>
    </row>
    <row r="74">
      <c r="A74" s="4" t="inlineStr">
        <is>
          <t>Non-cash interest expense</t>
        </is>
      </c>
      <c r="B74" s="4" t="inlineStr">
        <is>
          <t xml:space="preserve"> </t>
        </is>
      </c>
      <c r="C74" s="4" t="inlineStr">
        <is>
          <t xml:space="preserve"> </t>
        </is>
      </c>
      <c r="D74" s="4" t="inlineStr">
        <is>
          <t xml:space="preserve"> </t>
        </is>
      </c>
      <c r="E74" s="6" t="n">
        <v>800</v>
      </c>
      <c r="F74" s="7" t="n">
        <v>600</v>
      </c>
    </row>
    <row r="75">
      <c r="A75" s="4" t="inlineStr">
        <is>
          <t>Senior Loan Agreement [Member] | Contra-Liability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inal payment fee</t>
        </is>
      </c>
      <c r="B77" s="4" t="inlineStr">
        <is>
          <t xml:space="preserve"> </t>
        </is>
      </c>
      <c r="C77" s="4" t="inlineStr">
        <is>
          <t xml:space="preserve"> </t>
        </is>
      </c>
      <c r="D77" s="4" t="inlineStr">
        <is>
          <t xml:space="preserve"> </t>
        </is>
      </c>
      <c r="E77" s="7" t="n">
        <v>2500</v>
      </c>
      <c r="F77"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ummary of Composition of Debt (Detail) - Senior Loan Agreement [Member] $ in Thousands</t>
        </is>
      </c>
      <c r="B1" s="2" t="inlineStr">
        <is>
          <t>Dec. 31, 2023 USD ($)</t>
        </is>
      </c>
    </row>
    <row r="2">
      <c r="A2" s="3" t="inlineStr">
        <is>
          <t>Debt Instrument [Line Items]</t>
        </is>
      </c>
      <c r="B2" s="4" t="inlineStr">
        <is>
          <t xml:space="preserve"> </t>
        </is>
      </c>
    </row>
    <row r="3">
      <c r="A3" s="4" t="inlineStr">
        <is>
          <t>Gross proceeds</t>
        </is>
      </c>
      <c r="B3" s="7" t="n">
        <v>50000</v>
      </c>
    </row>
    <row r="4">
      <c r="A4" s="4" t="inlineStr">
        <is>
          <t>Accrued final payment fee</t>
        </is>
      </c>
      <c r="B4" s="6" t="n">
        <v>2500</v>
      </c>
    </row>
    <row r="5">
      <c r="A5" s="4" t="inlineStr">
        <is>
          <t>Unamortized debt discount and issuance costs</t>
        </is>
      </c>
      <c r="B5" s="6" t="n">
        <v>-9626</v>
      </c>
    </row>
    <row r="6">
      <c r="A6" s="4" t="inlineStr">
        <is>
          <t>Total short-term debt, net</t>
        </is>
      </c>
      <c r="B6" s="7" t="n">
        <v>428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at U.S. Federal Statutory Rate to Provision for Income Tax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computed at statutory federal income tax rate</t>
        </is>
      </c>
      <c r="B4" s="7" t="n">
        <v>-14069</v>
      </c>
      <c r="C4" s="7" t="n">
        <v>-5142</v>
      </c>
    </row>
    <row r="5">
      <c r="A5" s="4" t="inlineStr">
        <is>
          <t>State taxes, net of federal benefit</t>
        </is>
      </c>
      <c r="B5" s="6" t="n">
        <v>-1547</v>
      </c>
      <c r="C5" s="6" t="n">
        <v>-955</v>
      </c>
    </row>
    <row r="6">
      <c r="A6" s="4" t="inlineStr">
        <is>
          <t>Permanent items</t>
        </is>
      </c>
      <c r="B6" s="6" t="n">
        <v>1063</v>
      </c>
      <c r="C6" s="6" t="n">
        <v>251</v>
      </c>
    </row>
    <row r="7">
      <c r="A7" s="4" t="inlineStr">
        <is>
          <t>R&amp;D credits</t>
        </is>
      </c>
      <c r="B7" s="6" t="n">
        <v>-466</v>
      </c>
      <c r="C7" s="6" t="n">
        <v>-235</v>
      </c>
    </row>
    <row r="8">
      <c r="A8" s="4" t="inlineStr">
        <is>
          <t>Change in tax rate</t>
        </is>
      </c>
      <c r="B8" s="6" t="n">
        <v>482</v>
      </c>
      <c r="C8" s="6" t="n">
        <v>4637</v>
      </c>
    </row>
    <row r="9">
      <c r="A9" s="4" t="inlineStr">
        <is>
          <t>Other</t>
        </is>
      </c>
      <c r="B9" s="6" t="n">
        <v>585</v>
      </c>
      <c r="C9" s="6" t="n">
        <v>127</v>
      </c>
    </row>
    <row r="10">
      <c r="A10" s="4" t="inlineStr">
        <is>
          <t>Change in valuation allowance</t>
        </is>
      </c>
      <c r="B10" s="6" t="n">
        <v>13952</v>
      </c>
      <c r="C10" s="6" t="n">
        <v>1317</v>
      </c>
    </row>
    <row r="11">
      <c r="A11" s="4" t="inlineStr">
        <is>
          <t>Income tax provision (benefit)</t>
        </is>
      </c>
      <c r="B11" s="7" t="n">
        <v>0</v>
      </c>
      <c r="C11"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overs</t>
        </is>
      </c>
      <c r="B3" s="7" t="n">
        <v>37167</v>
      </c>
      <c r="C3" s="7" t="n">
        <v>29771</v>
      </c>
    </row>
    <row r="4">
      <c r="A4" s="4" t="inlineStr">
        <is>
          <t>Sec. 174 Capitalization</t>
        </is>
      </c>
      <c r="B4" s="6" t="n">
        <v>5150</v>
      </c>
      <c r="C4" s="6" t="n">
        <v>2465</v>
      </c>
    </row>
    <row r="5">
      <c r="A5" s="4" t="inlineStr">
        <is>
          <t>Share-based compensation</t>
        </is>
      </c>
      <c r="B5" s="6" t="n">
        <v>4690</v>
      </c>
      <c r="C5" s="6" t="n">
        <v>3704</v>
      </c>
    </row>
    <row r="6">
      <c r="A6" s="4" t="inlineStr">
        <is>
          <t>Tax credits</t>
        </is>
      </c>
      <c r="B6" s="6" t="n">
        <v>3081</v>
      </c>
      <c r="C6" s="6" t="n">
        <v>2615</v>
      </c>
    </row>
    <row r="7">
      <c r="A7" s="4" t="inlineStr">
        <is>
          <t>Accrued compensation</t>
        </is>
      </c>
      <c r="B7" s="6" t="n">
        <v>803</v>
      </c>
      <c r="C7" s="6" t="n">
        <v>345</v>
      </c>
    </row>
    <row r="8">
      <c r="A8" s="4" t="inlineStr">
        <is>
          <t>Amortization</t>
        </is>
      </c>
      <c r="B8" s="6" t="n">
        <v>673</v>
      </c>
      <c r="C8" s="6" t="n">
        <v>780</v>
      </c>
    </row>
    <row r="9">
      <c r="A9" s="4" t="inlineStr">
        <is>
          <t>Lease liabilities</t>
        </is>
      </c>
      <c r="B9" s="6" t="n">
        <v>619</v>
      </c>
      <c r="C9" s="6" t="n">
        <v>383</v>
      </c>
    </row>
    <row r="10">
      <c r="A10" s="4" t="inlineStr">
        <is>
          <t>Other</t>
        </is>
      </c>
      <c r="B10" s="6" t="n">
        <v>2122</v>
      </c>
      <c r="C10" s="6" t="n">
        <v>70</v>
      </c>
    </row>
    <row r="11">
      <c r="A11" s="4" t="inlineStr">
        <is>
          <t>Total deferred tax assets</t>
        </is>
      </c>
      <c r="B11" s="6" t="n">
        <v>54305</v>
      </c>
      <c r="C11" s="6" t="n">
        <v>40133</v>
      </c>
    </row>
    <row r="12">
      <c r="A12" s="4" t="inlineStr">
        <is>
          <t>Less valuation allowance</t>
        </is>
      </c>
      <c r="B12" s="6" t="n">
        <v>-53684</v>
      </c>
      <c r="C12" s="6" t="n">
        <v>-39732</v>
      </c>
    </row>
    <row r="13">
      <c r="A13" s="4" t="inlineStr">
        <is>
          <t>Deferred tax asset, net of valuation allowance</t>
        </is>
      </c>
      <c r="B13" s="6" t="n">
        <v>621</v>
      </c>
      <c r="C13" s="6" t="n">
        <v>401</v>
      </c>
    </row>
    <row r="14">
      <c r="A14" s="3" t="inlineStr">
        <is>
          <t>Deferred tax liabilities:</t>
        </is>
      </c>
      <c r="B14" s="4" t="inlineStr">
        <is>
          <t xml:space="preserve"> </t>
        </is>
      </c>
      <c r="C14" s="4" t="inlineStr">
        <is>
          <t xml:space="preserve"> </t>
        </is>
      </c>
    </row>
    <row r="15">
      <c r="A15" s="4" t="inlineStr">
        <is>
          <t>Right-of-use assets</t>
        </is>
      </c>
      <c r="B15" s="6" t="n">
        <v>-601</v>
      </c>
      <c r="C15" s="6" t="n">
        <v>-362</v>
      </c>
    </row>
    <row r="16">
      <c r="A16" s="4" t="inlineStr">
        <is>
          <t>Fixed assets</t>
        </is>
      </c>
      <c r="B16" s="6" t="n">
        <v>-20</v>
      </c>
      <c r="C16" s="6" t="n">
        <v>-39</v>
      </c>
    </row>
    <row r="17">
      <c r="A17" s="4" t="inlineStr">
        <is>
          <t>Total deferred tax liabilities</t>
        </is>
      </c>
      <c r="B17" s="6" t="n">
        <v>-621</v>
      </c>
      <c r="C17" s="6" t="n">
        <v>-401</v>
      </c>
    </row>
    <row r="18">
      <c r="A18" s="4" t="inlineStr">
        <is>
          <t>Net deferred tax assets</t>
        </is>
      </c>
      <c r="B18" s="7" t="n">
        <v>0</v>
      </c>
      <c r="C18"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c r="E2" s="2" t="inlineStr">
        <is>
          <t>Dec.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Federal and state research and development carryforwards</t>
        </is>
      </c>
      <c r="B4" s="4" t="inlineStr">
        <is>
          <t xml:space="preserve"> </t>
        </is>
      </c>
      <c r="C4" s="4" t="inlineStr">
        <is>
          <t xml:space="preserve"> </t>
        </is>
      </c>
      <c r="D4" s="7" t="n">
        <v>3100000</v>
      </c>
      <c r="E4" s="4" t="inlineStr">
        <is>
          <t xml:space="preserve"> </t>
        </is>
      </c>
    </row>
    <row r="5">
      <c r="A5" s="4" t="inlineStr">
        <is>
          <t>Equity ownership period</t>
        </is>
      </c>
      <c r="B5" s="4" t="inlineStr">
        <is>
          <t>3 years</t>
        </is>
      </c>
      <c r="C5" s="4" t="inlineStr">
        <is>
          <t xml:space="preserve"> </t>
        </is>
      </c>
      <c r="D5" s="4" t="inlineStr">
        <is>
          <t xml:space="preserve"> </t>
        </is>
      </c>
      <c r="E5" s="4" t="inlineStr">
        <is>
          <t xml:space="preserve"> </t>
        </is>
      </c>
    </row>
    <row r="6">
      <c r="A6" s="4" t="inlineStr">
        <is>
          <t>Unrecognized tax benefits, income tax penalties and interest accrued</t>
        </is>
      </c>
      <c r="B6" s="7" t="n">
        <v>0</v>
      </c>
      <c r="C6" s="7" t="n">
        <v>0</v>
      </c>
      <c r="D6" s="4" t="inlineStr">
        <is>
          <t xml:space="preserve"> </t>
        </is>
      </c>
      <c r="E6" s="4" t="inlineStr">
        <is>
          <t xml:space="preserve"> </t>
        </is>
      </c>
    </row>
    <row r="7">
      <c r="A7" s="4" t="inlineStr">
        <is>
          <t>Unrecognized tax benefits, income tax penalties and interest expense</t>
        </is>
      </c>
      <c r="B7" s="7" t="n">
        <v>0</v>
      </c>
      <c r="C7" s="7" t="n">
        <v>0</v>
      </c>
      <c r="D7" s="4" t="inlineStr">
        <is>
          <t xml:space="preserve"> </t>
        </is>
      </c>
      <c r="E7" s="4" t="inlineStr">
        <is>
          <t xml:space="preserve"> </t>
        </is>
      </c>
    </row>
    <row r="8">
      <c r="A8" s="4" t="inlineStr">
        <is>
          <t>Minimum [Member] | Equity Ownership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10" t="n">
        <v>0.5</v>
      </c>
      <c r="C10" s="4" t="inlineStr">
        <is>
          <t xml:space="preserve"> </t>
        </is>
      </c>
      <c r="D10" s="4" t="inlineStr">
        <is>
          <t xml:space="preserve"> </t>
        </is>
      </c>
      <c r="E10" s="4" t="inlineStr">
        <is>
          <t xml:space="preserve"> </t>
        </is>
      </c>
    </row>
    <row r="11">
      <c r="A11" s="4" t="inlineStr">
        <is>
          <t>Federal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7" t="n">
        <v>149600000</v>
      </c>
      <c r="C13" s="4" t="inlineStr">
        <is>
          <t xml:space="preserve"> </t>
        </is>
      </c>
      <c r="D13" s="4" t="inlineStr">
        <is>
          <t xml:space="preserve"> </t>
        </is>
      </c>
      <c r="E13" s="7" t="n">
        <v>6900000</v>
      </c>
    </row>
    <row r="14">
      <c r="A14" s="4" t="inlineStr">
        <is>
          <t>State [Membe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7" t="n">
        <v>152100000</v>
      </c>
      <c r="C16" s="4" t="inlineStr">
        <is>
          <t xml:space="preserve"> </t>
        </is>
      </c>
      <c r="D16" s="4" t="inlineStr">
        <is>
          <t xml:space="preserve"> </t>
        </is>
      </c>
      <c r="E16" s="4" t="inlineStr">
        <is>
          <t xml:space="preserve"> </t>
        </is>
      </c>
    </row>
    <row r="17">
      <c r="A17" s="4" t="inlineStr">
        <is>
          <t>Net Operating Loss Carryforwards Generated in 2016 and 2017 [Member]</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Federal and state net operating loss carryforwards, expiration date</t>
        </is>
      </c>
      <c r="B19" s="4" t="inlineStr">
        <is>
          <t>2033</t>
        </is>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License and Collaboration Agreements - Additional Information (Detail) - USD ($) $ in Thousands</t>
        </is>
      </c>
      <c r="D1" s="2" t="inlineStr">
        <is>
          <t>1 Months Ended</t>
        </is>
      </c>
      <c r="I1" s="2" t="inlineStr">
        <is>
          <t>12 Months Ended</t>
        </is>
      </c>
    </row>
    <row r="2">
      <c r="B2" s="2" t="inlineStr">
        <is>
          <t>Jul. 21, 2023</t>
        </is>
      </c>
      <c r="C2" s="2" t="inlineStr">
        <is>
          <t>Mar. 17, 2021</t>
        </is>
      </c>
      <c r="D2" s="2" t="inlineStr">
        <is>
          <t>May 31, 2022</t>
        </is>
      </c>
      <c r="E2" s="2" t="inlineStr">
        <is>
          <t>Apr. 30, 2021</t>
        </is>
      </c>
      <c r="F2" s="2" t="inlineStr">
        <is>
          <t>Feb. 28, 2021</t>
        </is>
      </c>
      <c r="G2" s="2" t="inlineStr">
        <is>
          <t>Dec. 31, 2020</t>
        </is>
      </c>
      <c r="H2" s="2" t="inlineStr">
        <is>
          <t>Aug. 31, 2020</t>
        </is>
      </c>
      <c r="I2" s="2" t="inlineStr">
        <is>
          <t>Dec. 31, 2023</t>
        </is>
      </c>
      <c r="J2" s="2" t="inlineStr">
        <is>
          <t>Dec. 31, 2022</t>
        </is>
      </c>
      <c r="K2" s="2" t="inlineStr">
        <is>
          <t>Dec. 31, 2021</t>
        </is>
      </c>
      <c r="L2" s="2" t="inlineStr">
        <is>
          <t>Dec. 31, 2020</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 expense</t>
        </is>
      </c>
      <c r="B4" s="7" t="n">
        <v>4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0295</v>
      </c>
      <c r="J4" s="7" t="n">
        <v>12198</v>
      </c>
      <c r="K4" s="4" t="inlineStr">
        <is>
          <t xml:space="preserve"> </t>
        </is>
      </c>
      <c r="L4" s="4" t="inlineStr">
        <is>
          <t xml:space="preserve"> </t>
        </is>
      </c>
    </row>
    <row r="5">
      <c r="A5" s="4" t="inlineStr">
        <is>
          <t>Ltyi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icense And Collaboration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s upon achievements of milest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11000</v>
      </c>
      <c r="I7" s="4" t="inlineStr">
        <is>
          <t xml:space="preserve"> </t>
        </is>
      </c>
      <c r="J7" s="4" t="inlineStr">
        <is>
          <t xml:space="preserve"> </t>
        </is>
      </c>
      <c r="K7" s="4" t="inlineStr">
        <is>
          <t xml:space="preserve"> </t>
        </is>
      </c>
      <c r="L7" s="4" t="inlineStr">
        <is>
          <t xml:space="preserve"> </t>
        </is>
      </c>
    </row>
    <row r="8">
      <c r="A8" s="4" t="inlineStr">
        <is>
          <t>One time up front license fee</t>
        </is>
      </c>
      <c r="B8" s="4" t="inlineStr">
        <is>
          <t xml:space="preserve"> </t>
        </is>
      </c>
      <c r="C8" s="4" t="inlineStr">
        <is>
          <t xml:space="preserve"> </t>
        </is>
      </c>
      <c r="D8" s="7" t="n">
        <v>1000</v>
      </c>
      <c r="E8" s="4" t="inlineStr">
        <is>
          <t xml:space="preserve"> </t>
        </is>
      </c>
      <c r="F8" s="7" t="n">
        <v>2300</v>
      </c>
      <c r="G8" s="4" t="inlineStr">
        <is>
          <t xml:space="preserve"> </t>
        </is>
      </c>
      <c r="H8" s="4" t="inlineStr">
        <is>
          <t xml:space="preserve"> </t>
        </is>
      </c>
      <c r="I8" s="4" t="inlineStr">
        <is>
          <t xml:space="preserve"> </t>
        </is>
      </c>
      <c r="J8" s="4" t="inlineStr">
        <is>
          <t xml:space="preserve"> </t>
        </is>
      </c>
      <c r="K8" s="4" t="inlineStr">
        <is>
          <t xml:space="preserve"> </t>
        </is>
      </c>
      <c r="L8" s="7" t="n">
        <v>300</v>
      </c>
    </row>
    <row r="9">
      <c r="A9" s="4" t="inlineStr">
        <is>
          <t>Research and develop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v>
      </c>
      <c r="K9" s="7" t="n">
        <v>2300</v>
      </c>
      <c r="L9" s="4" t="inlineStr">
        <is>
          <t xml:space="preserve"> </t>
        </is>
      </c>
    </row>
    <row r="10">
      <c r="A10" s="4" t="inlineStr">
        <is>
          <t>Percentage of royalty income sh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5</v>
      </c>
      <c r="I10" s="4" t="inlineStr">
        <is>
          <t xml:space="preserve"> </t>
        </is>
      </c>
      <c r="J10" s="4" t="inlineStr">
        <is>
          <t xml:space="preserve"> </t>
        </is>
      </c>
      <c r="K10" s="4" t="inlineStr">
        <is>
          <t xml:space="preserve"> </t>
        </is>
      </c>
      <c r="L10" s="4" t="inlineStr">
        <is>
          <t xml:space="preserve"> </t>
        </is>
      </c>
    </row>
    <row r="11">
      <c r="A11" s="4" t="inlineStr">
        <is>
          <t>Torii Agreement [Member] | Tori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cense And Collaboratio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ceived payment</t>
        </is>
      </c>
      <c r="B13" s="4" t="inlineStr">
        <is>
          <t xml:space="preserve"> </t>
        </is>
      </c>
      <c r="C13" s="4" t="inlineStr">
        <is>
          <t xml:space="preserve"> </t>
        </is>
      </c>
      <c r="D13" s="4" t="inlineStr">
        <is>
          <t xml:space="preserve"> </t>
        </is>
      </c>
      <c r="E13" s="7" t="n">
        <v>11500</v>
      </c>
      <c r="F13" s="4" t="inlineStr">
        <is>
          <t xml:space="preserve"> </t>
        </is>
      </c>
      <c r="G13" s="7" t="n">
        <v>5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s upon achievements of milest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000</v>
      </c>
      <c r="K14" s="4" t="inlineStr">
        <is>
          <t xml:space="preserve"> </t>
        </is>
      </c>
      <c r="L14" s="4" t="inlineStr">
        <is>
          <t xml:space="preserve"> </t>
        </is>
      </c>
    </row>
    <row r="15">
      <c r="A15" s="4" t="inlineStr">
        <is>
          <t>Billed collaboration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v>
      </c>
      <c r="J15" s="6" t="n">
        <v>500</v>
      </c>
      <c r="K15" s="4" t="inlineStr">
        <is>
          <t xml:space="preserve"> </t>
        </is>
      </c>
      <c r="L15" s="4" t="inlineStr">
        <is>
          <t xml:space="preserve"> </t>
        </is>
      </c>
    </row>
    <row r="16">
      <c r="A16" s="4" t="inlineStr">
        <is>
          <t>Unbilled collaboration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000</v>
      </c>
      <c r="J16" s="6" t="n">
        <v>1000</v>
      </c>
      <c r="K16" s="4" t="inlineStr">
        <is>
          <t xml:space="preserve"> </t>
        </is>
      </c>
      <c r="L16" s="4" t="inlineStr">
        <is>
          <t xml:space="preserve"> </t>
        </is>
      </c>
    </row>
    <row r="17">
      <c r="A17" s="4" t="inlineStr">
        <is>
          <t>Torii Agreement [Member] | Torii [Member] | License Revenu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cense And Collaboration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lestone payment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8000</v>
      </c>
      <c r="K19" s="4" t="inlineStr">
        <is>
          <t xml:space="preserve"> </t>
        </is>
      </c>
      <c r="L19" s="4" t="inlineStr">
        <is>
          <t xml:space="preserve"> </t>
        </is>
      </c>
    </row>
    <row r="20">
      <c r="A20" s="4" t="inlineStr">
        <is>
          <t>Torii Agreement [Member] | Torii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icense And Collaboration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d Percentage of transfer price payments for supply of product net sales</t>
        </is>
      </c>
      <c r="B22" s="4" t="inlineStr">
        <is>
          <t xml:space="preserve"> </t>
        </is>
      </c>
      <c r="C22" s="10" t="n">
        <v>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rii Agreement [Member] | Torii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icense And Collaboration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id Percentage of transfer price payments for supply of product net sales</t>
        </is>
      </c>
      <c r="B25" s="4" t="inlineStr">
        <is>
          <t xml:space="preserve"> </t>
        </is>
      </c>
      <c r="C25" s="10" t="n">
        <v>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3">
    <mergeCell ref="A1:A2"/>
    <mergeCell ref="D1:H1"/>
    <mergeCell ref="I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66995</v>
      </c>
      <c r="C4" s="7" t="n">
        <v>-2448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4376</v>
      </c>
      <c r="C6" s="6" t="n">
        <v>4985</v>
      </c>
    </row>
    <row r="7">
      <c r="A7" s="4" t="inlineStr">
        <is>
          <t>Amortization of premiums on marketable securities</t>
        </is>
      </c>
      <c r="B7" s="6" t="n">
        <v>0</v>
      </c>
      <c r="C7" s="6" t="n">
        <v>108</v>
      </c>
    </row>
    <row r="8">
      <c r="A8" s="4" t="inlineStr">
        <is>
          <t>Depreciation expense</t>
        </is>
      </c>
      <c r="B8" s="6" t="n">
        <v>530</v>
      </c>
      <c r="C8" s="6" t="n">
        <v>454</v>
      </c>
    </row>
    <row r="9">
      <c r="A9" s="4" t="inlineStr">
        <is>
          <t>Noncash interest expense</t>
        </is>
      </c>
      <c r="B9" s="6" t="n">
        <v>810</v>
      </c>
      <c r="C9" s="6" t="n">
        <v>383</v>
      </c>
    </row>
    <row r="10">
      <c r="A10" s="4" t="inlineStr">
        <is>
          <t>Loss on disposal of fixed assets</t>
        </is>
      </c>
      <c r="B10" s="6" t="n">
        <v>2537</v>
      </c>
      <c r="C10" s="6" t="n">
        <v>0</v>
      </c>
    </row>
    <row r="11">
      <c r="A11" s="4" t="inlineStr">
        <is>
          <t>Loss on extinguishment of debt</t>
        </is>
      </c>
      <c r="B11" s="6" t="n">
        <v>0</v>
      </c>
      <c r="C11" s="6" t="n">
        <v>1437</v>
      </c>
    </row>
    <row r="12">
      <c r="A12" s="4" t="inlineStr">
        <is>
          <t>Gain on operating lease termination</t>
        </is>
      </c>
      <c r="B12" s="6" t="n">
        <v>0</v>
      </c>
      <c r="C12" s="6" t="n">
        <v>6</v>
      </c>
    </row>
    <row r="13">
      <c r="A13" s="4" t="inlineStr">
        <is>
          <t>Amortization of operating lease right-of-use asset</t>
        </is>
      </c>
      <c r="B13" s="6" t="n">
        <v>286</v>
      </c>
      <c r="C13" s="6" t="n">
        <v>264</v>
      </c>
    </row>
    <row r="14">
      <c r="A14" s="4" t="inlineStr">
        <is>
          <t>Amortization of finance lease right-of-use asset</t>
        </is>
      </c>
      <c r="B14" s="6" t="n">
        <v>20</v>
      </c>
      <c r="C14" s="6" t="n">
        <v>0</v>
      </c>
    </row>
    <row r="15">
      <c r="A15" s="3" t="inlineStr">
        <is>
          <t>Changes in operating assets and liabilities:</t>
        </is>
      </c>
      <c r="B15" s="4" t="inlineStr">
        <is>
          <t xml:space="preserve"> </t>
        </is>
      </c>
      <c r="C15" s="4" t="inlineStr">
        <is>
          <t xml:space="preserve"> </t>
        </is>
      </c>
    </row>
    <row r="16">
      <c r="A16" s="4" t="inlineStr">
        <is>
          <t>Prepaid expenses and other assets</t>
        </is>
      </c>
      <c r="B16" s="6" t="n">
        <v>587</v>
      </c>
      <c r="C16" s="6" t="n">
        <v>-456</v>
      </c>
    </row>
    <row r="17">
      <c r="A17" s="4" t="inlineStr">
        <is>
          <t>Accounts payable</t>
        </is>
      </c>
      <c r="B17" s="6" t="n">
        <v>2201</v>
      </c>
      <c r="C17" s="6" t="n">
        <v>-338</v>
      </c>
    </row>
    <row r="18">
      <c r="A18" s="4" t="inlineStr">
        <is>
          <t>Accounts receivable</t>
        </is>
      </c>
      <c r="B18" s="6" t="n">
        <v>-3860</v>
      </c>
      <c r="C18" s="6" t="n">
        <v>0</v>
      </c>
    </row>
    <row r="19">
      <c r="A19" s="4" t="inlineStr">
        <is>
          <t>Unbilled receivable</t>
        </is>
      </c>
      <c r="B19" s="6" t="n">
        <v>-69</v>
      </c>
      <c r="C19" s="6" t="n">
        <v>-487</v>
      </c>
    </row>
    <row r="20">
      <c r="A20" s="4" t="inlineStr">
        <is>
          <t>Accrued expenses and other current liabilities</t>
        </is>
      </c>
      <c r="B20" s="6" t="n">
        <v>11291</v>
      </c>
      <c r="C20" s="6" t="n">
        <v>-255</v>
      </c>
    </row>
    <row r="21">
      <c r="A21" s="4" t="inlineStr">
        <is>
          <t>Operating lease liability</t>
        </is>
      </c>
      <c r="B21" s="6" t="n">
        <v>-291</v>
      </c>
      <c r="C21" s="6" t="n">
        <v>-264</v>
      </c>
    </row>
    <row r="22">
      <c r="A22" s="4" t="inlineStr">
        <is>
          <t>Net cash used in operating activities</t>
        </is>
      </c>
      <c r="B22" s="6" t="n">
        <v>-38577</v>
      </c>
      <c r="C22" s="6" t="n">
        <v>-18650</v>
      </c>
    </row>
    <row r="23">
      <c r="A23" s="3" t="inlineStr">
        <is>
          <t>Cash flows from investing activities</t>
        </is>
      </c>
      <c r="B23" s="4" t="inlineStr">
        <is>
          <t xml:space="preserve"> </t>
        </is>
      </c>
      <c r="C23" s="4" t="inlineStr">
        <is>
          <t xml:space="preserve"> </t>
        </is>
      </c>
    </row>
    <row r="24">
      <c r="A24" s="4" t="inlineStr">
        <is>
          <t>Sales and maturities of marketable securities</t>
        </is>
      </c>
      <c r="B24" s="6" t="n">
        <v>0</v>
      </c>
      <c r="C24" s="6" t="n">
        <v>59008</v>
      </c>
    </row>
    <row r="25">
      <c r="A25" s="4" t="inlineStr">
        <is>
          <t>Purchases of marketable securities</t>
        </is>
      </c>
      <c r="B25" s="6" t="n">
        <v>0</v>
      </c>
      <c r="C25" s="6" t="n">
        <v>-4485</v>
      </c>
    </row>
    <row r="26">
      <c r="A26" s="4" t="inlineStr">
        <is>
          <t>Purchases of property and equipment</t>
        </is>
      </c>
      <c r="B26" s="6" t="n">
        <v>-362</v>
      </c>
      <c r="C26" s="6" t="n">
        <v>-302</v>
      </c>
    </row>
    <row r="27">
      <c r="A27" s="4" t="inlineStr">
        <is>
          <t>Deposits</t>
        </is>
      </c>
      <c r="B27" s="6" t="n">
        <v>0</v>
      </c>
      <c r="C27" s="6" t="n">
        <v>-180</v>
      </c>
    </row>
    <row r="28">
      <c r="A28" s="4" t="inlineStr">
        <is>
          <t>Net cash (used in) provided by investing activities</t>
        </is>
      </c>
      <c r="B28" s="6" t="n">
        <v>-362</v>
      </c>
      <c r="C28" s="6" t="n">
        <v>54041</v>
      </c>
    </row>
    <row r="29">
      <c r="A29" s="3" t="inlineStr">
        <is>
          <t>Cash flows from financing activities</t>
        </is>
      </c>
      <c r="B29" s="4" t="inlineStr">
        <is>
          <t xml:space="preserve"> </t>
        </is>
      </c>
      <c r="C29" s="4" t="inlineStr">
        <is>
          <t xml:space="preserve"> </t>
        </is>
      </c>
    </row>
    <row r="30">
      <c r="A30" s="4" t="inlineStr">
        <is>
          <t>Proceeds from exercise of stock options</t>
        </is>
      </c>
      <c r="B30" s="6" t="n">
        <v>7</v>
      </c>
      <c r="C30" s="6" t="n">
        <v>0</v>
      </c>
    </row>
    <row r="31">
      <c r="A31" s="4" t="inlineStr">
        <is>
          <t>Proceeds from issuance of debt, net of issuance costs</t>
        </is>
      </c>
      <c r="B31" s="6" t="n">
        <v>44105</v>
      </c>
      <c r="C31" s="6" t="n">
        <v>0</v>
      </c>
    </row>
    <row r="32">
      <c r="A32" s="4" t="inlineStr">
        <is>
          <t>Proceeds from issuance of common stock and pre-funded warrants, net of issuance costs</t>
        </is>
      </c>
      <c r="B32" s="6" t="n">
        <v>30300</v>
      </c>
      <c r="C32" s="6" t="n">
        <v>26901</v>
      </c>
    </row>
    <row r="33">
      <c r="A33" s="4" t="inlineStr">
        <is>
          <t>Equity issuance costs</t>
        </is>
      </c>
      <c r="B33" s="6" t="n">
        <v>-177</v>
      </c>
      <c r="C33" s="6" t="n">
        <v>0</v>
      </c>
    </row>
    <row r="34">
      <c r="A34" s="4" t="inlineStr">
        <is>
          <t>Repayment of debt</t>
        </is>
      </c>
      <c r="B34" s="6" t="n">
        <v>0</v>
      </c>
      <c r="C34" s="6" t="n">
        <v>-43750</v>
      </c>
    </row>
    <row r="35">
      <c r="A35" s="4" t="inlineStr">
        <is>
          <t>Debt issuance costs</t>
        </is>
      </c>
      <c r="B35" s="6" t="n">
        <v>0</v>
      </c>
      <c r="C35" s="6" t="n">
        <v>-17</v>
      </c>
    </row>
    <row r="36">
      <c r="A36" s="4" t="inlineStr">
        <is>
          <t>Repayment of financing lease</t>
        </is>
      </c>
      <c r="B36" s="6" t="n">
        <v>-23</v>
      </c>
      <c r="C36" s="6" t="n">
        <v>-4</v>
      </c>
    </row>
    <row r="37">
      <c r="A37" s="4" t="inlineStr">
        <is>
          <t>Net cash provided by (used in) financing activities</t>
        </is>
      </c>
      <c r="B37" s="6" t="n">
        <v>74213</v>
      </c>
      <c r="C37" s="6" t="n">
        <v>-16870</v>
      </c>
    </row>
    <row r="38">
      <c r="A38" s="4" t="inlineStr">
        <is>
          <t>Net increase in cash and cash equivalents</t>
        </is>
      </c>
      <c r="B38" s="6" t="n">
        <v>35274</v>
      </c>
      <c r="C38" s="6" t="n">
        <v>18521</v>
      </c>
    </row>
    <row r="39">
      <c r="A39" s="4" t="inlineStr">
        <is>
          <t>Cash and cash equivalents at the beginning of the year</t>
        </is>
      </c>
      <c r="B39" s="6" t="n">
        <v>34273</v>
      </c>
      <c r="C39" s="6" t="n">
        <v>15752</v>
      </c>
    </row>
    <row r="40">
      <c r="A40" s="4" t="inlineStr">
        <is>
          <t>Cash and cash equivalents at the end of the year</t>
        </is>
      </c>
      <c r="B40" s="6" t="n">
        <v>69547</v>
      </c>
      <c r="C40" s="6" t="n">
        <v>34273</v>
      </c>
    </row>
    <row r="41">
      <c r="A41" s="3" t="inlineStr">
        <is>
          <t>Supplemental disclosures</t>
        </is>
      </c>
      <c r="B41" s="4" t="inlineStr">
        <is>
          <t xml:space="preserve"> </t>
        </is>
      </c>
      <c r="C41" s="4" t="inlineStr">
        <is>
          <t xml:space="preserve"> </t>
        </is>
      </c>
    </row>
    <row r="42">
      <c r="A42" s="4" t="inlineStr">
        <is>
          <t>Cash paid for interest</t>
        </is>
      </c>
      <c r="B42" s="6" t="n">
        <v>3152</v>
      </c>
      <c r="C42" s="6" t="n">
        <v>1789</v>
      </c>
    </row>
    <row r="43">
      <c r="A43" s="3" t="inlineStr">
        <is>
          <t>Supplemental disclosure of noncash investing and financing activities:</t>
        </is>
      </c>
      <c r="B43" s="4" t="inlineStr">
        <is>
          <t xml:space="preserve"> </t>
        </is>
      </c>
      <c r="C43" s="4" t="inlineStr">
        <is>
          <t xml:space="preserve"> </t>
        </is>
      </c>
    </row>
    <row r="44">
      <c r="A44" s="4" t="inlineStr">
        <is>
          <t>Property and equipment purchases in accounts payable or accrued expenses and other current liabilities at year end</t>
        </is>
      </c>
      <c r="B44" s="6" t="n">
        <v>93</v>
      </c>
      <c r="C44" s="6" t="n">
        <v>167</v>
      </c>
    </row>
    <row r="45">
      <c r="A45" s="4" t="inlineStr">
        <is>
          <t>Change in unrealized loss on marketable securities</t>
        </is>
      </c>
      <c r="B45" s="6" t="n">
        <v>0</v>
      </c>
      <c r="C45" s="6" t="n">
        <v>29</v>
      </c>
    </row>
    <row r="46">
      <c r="A46" s="4" t="inlineStr">
        <is>
          <t>Fair Value of warrants from debt financing</t>
        </is>
      </c>
      <c r="B46" s="6" t="n">
        <v>2041</v>
      </c>
      <c r="C46" s="6" t="n">
        <v>0</v>
      </c>
    </row>
    <row r="47">
      <c r="A47" s="4" t="inlineStr">
        <is>
          <t>Right-of-use asset obtained in exchange for lease obligation</t>
        </is>
      </c>
      <c r="B47" s="7" t="n">
        <v>1428</v>
      </c>
      <c r="C47" s="7" t="n">
        <v>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 Operations</t>
        </is>
      </c>
      <c r="B4" s="4" t="inlineStr">
        <is>
          <t xml:space="preserve">Note 1—Organization and Description of Business Operations Verrica Pharmaceuticals Inc. (the “Company”) was formed on July 3, 2013 and is incorporated in the State of Delaware. The Company is a dermatology therapeutics company developing and selling medications for skin diseases requiring medical intervention. On July 21, 2023, the U.S. Food and Drug Administration (“FDA”) approved YCANTH (formerly referred to as VP-102) topical solution for the treatment of molluscum contagiosum in adult and pediatric patients two years of age and older. The Company launched commercial operations in August 2023. Liquidity and Capital Resources The Company has incurred s ubstantial operating losses since inception and expects to continue to incur significant losses for the foreseeable future and may never become profitable. As of December 31, 2023, the Company had an accumulated deficit of $ 230.4 million. In July 2022, the Company sold 13,575,000 shares of common stock at a public offering price of $ 2.10 per share, resulting in cumulative net proceeds of $ 26.9 million after deducting underwriting discounts and commissions, and offering expenses. On February 23, 2023, the Company sold 750,000 shares of its common stock and pre-funded warrants to purchase 4,064,814 shares of common stock. The shares of common stock were sold at a price of $ 6.75 per share and the pre-funded warrants were sold at a price of $ 6.7499 per pre-funded warrant, resulting in net proceeds of $ 30.3 million after deducting underwriting discounts and commissions, and offering expenses of approximately $ 2.3 million (see Note 8). O n July 26, 2023, the Company entered into a Credit Agreement which provides for up to $ 125.0 million in debt under a Loan Facility (as defined in Note 11). The Company borrowed $ 50.0 million under the Loan Facility on July 26, 2023, resulting in net proceeds of approximately $ 44.1 million after payment of certain fees and transaction related expenses. In addition, up to $ 25.0 million will be made available on or prior to June 30, 2024, up to $ 30.0 million will be made available on or prior to December 31, 2024, up to $ 10.0 million will be made available on or prior to March 31, 2025, and up to $ 10.0 million will be made available on or prior to June 30, 2025, in each case, subject to the Company's achievement of certain revenue targets. Amounts borrowed under the Loan Facility will mature on July 26, 2028 . The Company believes its cash, and cash equivalents of $ 69.5 million as of December 31, 2023 will be sufficient to support the Company’s planned operations into the second quarter of 20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functional currency is the U.S. doll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egments Opera 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 ash and Cash Equivalents The Company considers all highly liquid investments purchased with original maturities of 90 days or less at acquisition to be cash equivalents. Cash and cash equivalents include cash held in banks and money market mutual funds. Cash and cash equivalents are financial instruments that are potentially subject to concentrations of credit risk. The Company’s deposits are in accounts at large financial institutions, and amounts may exceed federally insured limits. The Company believes it is not exposed to significant credit risk due to the financial strength of the depository institutions in which the funds are held. The Company has no financial instruments with off-balance sheet risk of loss. Cash and cash equivalents at December 31, 2023 includes a cash deposit of $ 500,000 with Bank of America as required under the Commercial Credit Card Program with a balance equal to the outstanding credit limit on commercial credit cards. Fair Value of Financial Instruments and Credit Risk At December 31, 2023, the Company’s financial instruments included cash equivalents, accounts payable, accrued expenses and notes payable. The carrying amount of cash equivalents, accounts payable and accrued expenses approximated fair value, given their short-term nature. The carrying value of the Company's long term debt (Note 11) approximates fair value as the interest rate is reflective of current market rates on debt with similar terms and conditions. Cash equivalents subject the Company to concentrations of credit risk. However, the Company invests its cash in accordance with a policy objective that seeks to ensure both liquidity and safety of principal. The policy limits investments to instruments issued by the U.S. government, certain SEC registered money market funds that invest only in U.S. government obligations and various other low-risk liquid investment options, and places restrictions on portfolio maturity terms. Accounts receivable, trade subjects the Company to concentrations of credit risk as all of the Company's revenue is from sales of a single product, YCANTH (VP-102) , to one pharmaceutical wholesale/distributor. Accounts Receivable, Trade Trade receivables, net of allowance for doubtful accounts related to YCANTH (VP-102) sales, which are recorded in net accounts receivable on the balance sheet, were $ 4.2 million as of December 31, 2023. As of December 31, 2023 , the Company had no allowance for doubtful accounts. An allowance for doubtful accounts is determined based on the Company's assessment of the creditworthiness and financial condition of its customers, aging of receivables, as well as the general economic environment. Any allowance would reduce the net receivables to the amount that is expected to be collected. Current payment terms for YCANTH (VP-102) are 60 days from the shipment date. Inventor y The Company values inventory at the lower of cost or net realizable value. Inventory cost is determined using the specific identification method. The Company regularly reviews its inventory quantities and, when appropriate, records a provision for obsolete and excess inventory to derive the new cost basis, which takes into account the Company’s sales forecast and corresponding expiry dates. The Company has not recognized a provision for obsolete and excess inventory as of December 31, 2023. On July 21, 2023, the Company received FDA approval for YCANTH (VP-102) for the treatment of molluscum contagiosum and began capitalizing inventory purchases of saleable product from certain suppliers. Prior to FDA approval, all product purchased from such suppliers was included as a component of research and development expense, as the Company was unable to assert that the inventory had future economic benefit until YCANTH (VP-102) received FDA approval. Pursuant to the supply agreement (Note 7), the Company purchased and included in research and development expenses approximately $ 4.5 million of raw cantharidin and processed active pharmaceutical ingredient ("API"). The raw cantharidin and processed API is sufficient to produce approximately 14 million finished drug product applicators to be used for commercially saleable product and other product candidates. In addition, the Company purchased other components and services related to YCANTH (VP-102) for commercially saleable product and included approximately $ 1.2 million in research and development expenses prior to FDA approval. As a result, cost of product revenue related to YCANTH (VP-102) will initially reflect a lower average per unit cost of materials over approximately the next six months as previously expensed inventory is utilized for commercial production and sold to customers. If the Company were to have included those costs previously expensed as a component of cost of product revenue, the Company’s cost of product revenue for twelve months ended December 31, 2023 would have been $ 0.5 million. Property and Equipmen t Property and equipment is recorded at cost less accumulated depreciation. Depreciation is calculated using the straight line method over the expected useful lives of the assets, after the assets are placed in service. Expenditures associated with upgrades and enhancements that improve, add functionality, or otherwise extend the life of property and equipment are capitalized, while expenditures that do not, such as repairs and maintenance, are expensed as incurred. The Company reviews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s its fair value. Fair value is generally determined using discounted cash flows. The Company recognized a $ 2.6 million impairment loss on disposal of the assembly and packaging line during the year ended December 31, 2023 (see Note 3). No impairment losses were recorded during the year ended December 31, 2022 . The Company generally uses the following depreciable lives for its major classifications of property and equipment:
Description Useful lives
Machinery and equipment 3 - 5 years
Office furniture and fixtures and equipment 3 year s
Leasehold improvements Lease Term
Automobiles 3 years Debt Issuance Costs Debt issuance costs incurred in connection with the Loan Facility (Note 11) are amortized to interest expense over the term of the financing arrangement using the effective-interest method. Debt issuance costs, net of related amortization are deducted from the carrying value of the related debt. Revenue Product Revenue, Net The Company recognizes revenue from sales of a single product, YCANTH (the “Product”) in accordance with ASC Topic 606 – Revenue from Contracts with Customers. YCANTH (VP-102) became available for commercial sale and shipment to patients with a prescription in the United States in the year ended December 31, 2023. The Company sells the Product to one customer, a pharmaceutical wholesaler/distributor (the “Customer”) who in turn sells the Product directly to clinics, hospitals, and federal healthcare programs. Revenue is recognized as the Product is physically delivered to the Customer. Gross product sales are reduced by corresponding gross-to-net (“GTN”) estimates using the expected value method, resulting in the Company’s reported “Product revenue, net” in the accompanying consolidated statements of operations. Product revenue, net reflects the amount the Company ultimately expects to realize in net cash proceeds, taking into account the current period gross sales and related cash receipts and the subsequent cash disbursements on these sales that the Company estimates for the various GTN categories discussed below. The GTN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of product returns, government chargebacks, prompt pay discounts, commercial rebates, Medicaid rebates, co-pay assistance and distribution, data, and group purchasing organizations ("GPO") administrative fees may be materially above or below the amount estimated. Variance between actual amounts and estimated amounts may result in prospective adjustments to reported net product revenue. Each of the GTN estimate categories are discussed below: Product Returns Allowances : The Customer is contractually permitted to return purchased Product in certain circumstances. The Company estimates expected returns based on the Company’s review of similar products in the industry while also using the limited sales history. As historical data for returns of the Product becomes available over time, the Company will utilize historical return rates of the Product in making its estimates. Returned Product is typically destroyed, since substantially all returns are due to expiry and cannot be resold. Government Chargebacks : The Product is subject to pricing limits under certain federal government programs, including Medicare and the 340B drug pricing program. Qualifying entities (the “End-Users”) purchase the Product from the Customer at their applicable qualifying discounted price. The chargeback amount the Company incurs represents the difference between the Company’s contractual sales price to the Customer and the end-user’s applicable discounted purchase price under the government program. Medicaid Rebates: The Product is subject to state government-managed Medicaid programs, whereby rebates are issued to participating state governments. These rebates arise when a patient treated with the Product is covered under Medicaid, resulting in a discounted price for the Product under the applicable Medicaid program. The Medicaid rebate accrual calculations require the Company to project the magnitude of its sales, by state, that will be subject to these rebates. Patient Assistance: The Company offers a voluntary co-pay patient assistance program intended to provide financial assistance to eligible patients with a prescription drug co-payment required by payors and coupon programs for cash payors. The calculation of the current liability for this assistance is based on an estimate of claims and the cost per claim that the Company expects to receive associated with YCANTH (VP-102) that has been recognized as revenue but remains in the distribution channel inventories at the end of each reporting period. Distribution, Data, and GPO Administrative Fees: Distribution, data, and GPO administrative fees are paid to authorized wholesalers/distributors of the Company’s products for various commercial services including contract administration, inventory management, delivery of end-user sales data, and product returns processing. These fees are based on a contractually-determined percentage of the Company’s applicable sales. Collaboration Revenues The Company has generated collaboration revenue through its licensing and collaboration arrangements. The terms of the arrangements typically include payments to the Company of one or more of the following: nonrefundable, up-front license fees: regulatory and commercial milestone payments; payments for manufacturing supply services; materials shipped to support development;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revenue arrangements may include the following: Up-front License Fees :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Manufacturing Supply and Research Services : Arrangements that include a promise for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not, the supply services are recognized as collaboration revenue as the Company provides the services. The Company receives payments from its licensees based on schedules established in each contract.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See Note 13 for a full discussion of the Company’s collaboration arrangements. Cost of Product Revenue Cost of product revenue includes the cost of inventory sold, which includes direct manufacturing, production and packaging materials for YCANTH (VP-102) sales. Prior to FDA approval in July 2023, the Company expensed approximately $ 0.2 million in costs associated with the manufacturing of YCANTH (VP-102) as a component of research and development expense. Therefore, these costs are not included in cost of product revenue. Advertising Expense Advertising expenses, comprised primarily of print and digital assets, social media and internet advertising as well as search engine marketing, are expensed as incurred and are included in selling, general, and administrative expenses. For the year end December 31, 2023 , advertising expenses were approximately $ 3.5 million. Research and Development Costs The Company’s research and development expenses consist primarily of costs associated with the Company’s clinical trials, salaries, payroll taxes, employee benefits, and equity-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Fair Value Measurement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Stock-Based Compensation The Company accounts for stock-based compensation awards in accordance with ASC 718, Compensation –Stock Compensation . The Company uses the Black-Scholes option-pricing model to value its stock option awards. For stock-based awards granted to employees, non-employees and members of the board of directors for their services, the Company estimates the grant date fair value of each option award and recognizes compensation expense on a straight-line basis over the vesting period of the award. The use of the Black‑Scholes option-pricing model requires management to make assumptions with respect to the expected term of the option, the expected volatility of the common stock consistent with the expected term of the option, risk‑free interest rates, and, for grants prior to the Company’s IPO, the value of the common stock. The expected term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The Company historically has been a private-company and lacked company-specific historical and implied volatility information. Therefore, prior to the year ended December 31, 2023, it estimated its expected stock volatility based on the historical volatility of a publicly traded set of peer companies in addition to the volatility of the Company's stock. For the year ended December 31, 2023, volatility is based solely on the Company's stock. The risk-free interest rate is based on U.S. Treasury notes with a term approximating the expected term of the option. Expected dividend yield is zero based on the fact that the Company has never paid cash dividends and does no t expect to pay any cash dividends in the foreseeable future. The fair value of restricted stock awards are based on the closing price of the Company’s common stock on the grant date. Income Taxes Income taxes are recorded in accordance with ASC 740, Income Taxes,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Net Loss Per Share Net loss per share of common stock is computed by dividing net loss applicable to common stockholders by the weighted average number of shares of common stock outstanding for the period including pre-funded warrants to purchase 4,064,814 shares of common stock that were issued in an underwritten offering in February 2023 (Note 8). The pre-funded warrants to purchase common stock are included in the calculation of basic and diluted net loss per share as the exercise price of $ 0.0001 per share is non-substantive and is virtually assured . Diluted net loss per share excludes the potential impact of common stock options and unvested shares of restricted stock because their effect would be anti-dilutive due to the Company’s net loss. Since the Company had a net loss in each of the periods presented, basic and dilutive net loss per common share are the same. The table below provides potential shares outstanding that were not included in the computation of diluted net loss per common share, as the inclusion of these securities would have been anti-dilutive:
As of December 31,
2023 2022
Shares issuable upon exercise of stock options 5,565,615 3,932,779
Non-vested shares under restricted stock grants 561,500 425,000
Shares issuable upon exercise of warrants pursuant to debt financing 518,551 —
Total 6,645,666 4,357,779 Recently Adopted Accounting Pronouncements In June 2022, the FASB issued Accounting Standards Update No. 2022-03, Fair Value Measurement of Equity Securities Subject to Contractual Sale Restrictions. This standard clarifies that a contractual restriction on the sale of an equity security is not considered part of the unit of account of the equity security and, therefore, is not considered in measuring fair value. This standard becomes effective for the Company on January 1, 2024, and is not expected to have a material impact on the Company’s financial statements and related disclosures. In June 2016, the FASB issued ASU 2016-13, Financial Instruments—Credit Losses, Measurement of Credit Losses on Financial Instruments (Topic 326).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was effective for the Company as of January 1, 2023 and did not have a material impact on the Company'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 ote 3—Property and Equipment Property and equipment, net consists of (in thousands):
As of
December 31,
2023 2022
Machinery and equipment $ 1,543 $ 1,392
Office equipment 326 301
Office furniture and fixtures 303 303
Leasehold improvements 54 54
Construction in process - 2,536
2,226 4,586
Accumulated depreciation ( 1,174 ) ( 699 )
Total property and equipment, net $ 1,052 $ 3,887 Depreciation expense for both the years ended December 31, 2023 and 2022 was $ 0.5 million . The Company had recorded an asset classified as construction in process associated with the construction of a product assembly and packaging line that was expected to be placed into service for commercial manufacturing upon regulatory product approval. However, it was determined that the asset was impaired due to the high cost required to upgrade the line as a result of changes in product assembly. As a result, the Company recognized a $ 2.5 million loss on the disposal of the asset included on the statement of operations and comprehensive loss during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3:04:35Z</dcterms:created>
  <dcterms:modified xmlns:dcterms="http://purl.org/dc/terms/" xmlns:xsi="http://www.w3.org/2001/XMLSchema-instance" xsi:type="dcterms:W3CDTF">2024-02-29T13:04:35Z</dcterms:modified>
</cp:coreProperties>
</file>